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Accounts Payable and Accrued Li"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Legal Matters" sheetId="20" state="visible" r:id="rId20"/>
    <sheet xmlns:r="http://schemas.openxmlformats.org/officeDocument/2006/relationships" name="Business Organization and Pre21"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epaid Expenses and Other Cu27" sheetId="27" state="visible" r:id="rId27"/>
    <sheet xmlns:r="http://schemas.openxmlformats.org/officeDocument/2006/relationships" name="Accounts Payable and Accrued 28" sheetId="28" state="visible" r:id="rId28"/>
    <sheet xmlns:r="http://schemas.openxmlformats.org/officeDocument/2006/relationships" name="Intangible Asset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Business Organization and Pre32" sheetId="32" state="visible" r:id="rId32"/>
    <sheet xmlns:r="http://schemas.openxmlformats.org/officeDocument/2006/relationships" name="Net Sales by Product (Detail)" sheetId="33" state="visible" r:id="rId33"/>
    <sheet xmlns:r="http://schemas.openxmlformats.org/officeDocument/2006/relationships" name="Summary of Significant Accoun34" sheetId="34" state="visible" r:id="rId34"/>
    <sheet xmlns:r="http://schemas.openxmlformats.org/officeDocument/2006/relationships" name="Basic and Diluted Net Loss Per " sheetId="35" state="visible" r:id="rId35"/>
    <sheet xmlns:r="http://schemas.openxmlformats.org/officeDocument/2006/relationships" name="Summary of Available-For-Sale M" sheetId="36" state="visible" r:id="rId36"/>
    <sheet xmlns:r="http://schemas.openxmlformats.org/officeDocument/2006/relationships" name="Assets Measured at Fair Value o" sheetId="37" state="visible" r:id="rId37"/>
    <sheet xmlns:r="http://schemas.openxmlformats.org/officeDocument/2006/relationships" name="Inventory (Detail)" sheetId="38" state="visible" r:id="rId38"/>
    <sheet xmlns:r="http://schemas.openxmlformats.org/officeDocument/2006/relationships" name="Summary of Prepaid Expenses and" sheetId="39" state="visible" r:id="rId39"/>
    <sheet xmlns:r="http://schemas.openxmlformats.org/officeDocument/2006/relationships" name="Summary of Accounts Payable and" sheetId="40" state="visible" r:id="rId40"/>
    <sheet xmlns:r="http://schemas.openxmlformats.org/officeDocument/2006/relationships" name="Summary of Intangible Assets (D" sheetId="41" state="visible" r:id="rId41"/>
    <sheet xmlns:r="http://schemas.openxmlformats.org/officeDocument/2006/relationships" name="Intangible Assets (Textual 2 - " sheetId="42" state="visible" r:id="rId42"/>
    <sheet xmlns:r="http://schemas.openxmlformats.org/officeDocument/2006/relationships" name="Intangible Assets (Textual 3 - " sheetId="43" state="visible" r:id="rId43"/>
    <sheet xmlns:r="http://schemas.openxmlformats.org/officeDocument/2006/relationships" name="Intangible Assets - Additional " sheetId="44" state="visible" r:id="rId44"/>
    <sheet xmlns:r="http://schemas.openxmlformats.org/officeDocument/2006/relationships" name="Summary of Future Intangible As" sheetId="45" state="visible" r:id="rId45"/>
    <sheet xmlns:r="http://schemas.openxmlformats.org/officeDocument/2006/relationships" name="Commitments and Contingencies -" sheetId="46" state="visible" r:id="rId46"/>
    <sheet xmlns:r="http://schemas.openxmlformats.org/officeDocument/2006/relationships" name="Summary of Minimum Annual Futur"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Based Compensation (Textu" sheetId="52" state="visible" r:id="rId52"/>
    <sheet xmlns:r="http://schemas.openxmlformats.org/officeDocument/2006/relationships" name="Stock-Based Compensation (Tex53" sheetId="53" state="visible" r:id="rId53"/>
    <sheet xmlns:r="http://schemas.openxmlformats.org/officeDocument/2006/relationships" name="Summary of Option Activity for " sheetId="54" state="visible" r:id="rId54"/>
    <sheet xmlns:r="http://schemas.openxmlformats.org/officeDocument/2006/relationships" name="Stock-Based Compensation (Tex55" sheetId="55" state="visible" r:id="rId55"/>
    <sheet xmlns:r="http://schemas.openxmlformats.org/officeDocument/2006/relationships" name="Summary of RSU Activity Plan (D" sheetId="56" state="visible" r:id="rId56"/>
    <sheet xmlns:r="http://schemas.openxmlformats.org/officeDocument/2006/relationships" name="Total Stock-Based Compensation " sheetId="57" state="visible" r:id="rId57"/>
    <sheet xmlns:r="http://schemas.openxmlformats.org/officeDocument/2006/relationships" name="Black-Scholes-Merton Option Pri" sheetId="58" state="visible" r:id="rId58"/>
  </sheets>
  <definedNames/>
  <calcPr calcId="124519" fullCalcOnLoad="1"/>
</workbook>
</file>

<file path=xl/sharedStrings.xml><?xml version="1.0" encoding="utf-8"?>
<sst xmlns="http://schemas.openxmlformats.org/spreadsheetml/2006/main" uniqueCount="427">
  <si>
    <t>Document and Entity Information - shares</t>
  </si>
  <si>
    <t>3 Months Ended</t>
  </si>
  <si>
    <t>Mar. 31, 2017</t>
  </si>
  <si>
    <t>Apr. 24,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VNDA</t>
  </si>
  <si>
    <t>Entity Registrant Name</t>
  </si>
  <si>
    <t>Vanda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Accrued government and other rebates</t>
  </si>
  <si>
    <t>Milestone obligation under license agreement</t>
  </si>
  <si>
    <t>Total current liabilities</t>
  </si>
  <si>
    <t>Other non-current liabilities</t>
  </si>
  <si>
    <t>Total liabilities</t>
  </si>
  <si>
    <t>Commitments and contingencies (Notes 11 and 13)</t>
  </si>
  <si>
    <t xml:space="preserve"> </t>
  </si>
  <si>
    <t>Stockholders' equity:</t>
  </si>
  <si>
    <t>Preferred stock, $0.001 par value; 20,000,000 shares authorized, and no shares issued or outstanding</t>
  </si>
  <si>
    <t>Common stock, $0.001 par value; 150,000,000 shares authorized; 44,546,274 and 44,000,614 shares issued and outstanding at March 31,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Loss from operations</t>
  </si>
  <si>
    <t>Other income</t>
  </si>
  <si>
    <t>Loss before income taxes</t>
  </si>
  <si>
    <t>Provision for income taxes</t>
  </si>
  <si>
    <t>Net loss</t>
  </si>
  <si>
    <t>Basic and diluted net loss per share</t>
  </si>
  <si>
    <t>Weighted average shares outstanding, basic and diluted</t>
  </si>
  <si>
    <t>CONDENSED CONSOLIDATED STATEMENTS OF COMPREHENSIVE LOSS - USD ($) $ in Thousands</t>
  </si>
  <si>
    <t>Other comprehensive income (loss):</t>
  </si>
  <si>
    <t>Net foreign currency translation gain</t>
  </si>
  <si>
    <t>Change in net unrealized gain (loss) on marketable securities</t>
  </si>
  <si>
    <t>Tax provision on other comprehensive income (loss)</t>
  </si>
  <si>
    <t>Other comprehensive income (loss), net of tax</t>
  </si>
  <si>
    <t>Comprehensive loss</t>
  </si>
  <si>
    <t>CONDENSED CONSOLIDATED STATEMENTS OF CHANGES IN STOCKHOLDERS' EQUITY - 3 months ended Mar. 31, 2017 - USD ($) $ in Thousands</t>
  </si>
  <si>
    <t>Total</t>
  </si>
  <si>
    <t>Common Stock</t>
  </si>
  <si>
    <t>Additional Paid-in Capital</t>
  </si>
  <si>
    <t>Other Comprehensive Income (Loss)</t>
  </si>
  <si>
    <t>Accumulated Deficit</t>
  </si>
  <si>
    <t>Beginning balance (in shares) at Dec. 31, 2016</t>
  </si>
  <si>
    <t>Beginning balance at Dec. 31, 2016</t>
  </si>
  <si>
    <t>Issuance of common stock from the exercise of stock options and settlement of restricted stock units</t>
  </si>
  <si>
    <t>Issuance of common stock form the exercise of stock options and settlement of restricted stock awards (in shares)</t>
  </si>
  <si>
    <t>Stock-based compensation expense</t>
  </si>
  <si>
    <t>Other comprehensive loss, net of tax</t>
  </si>
  <si>
    <t>Ending balance (in shares) at Mar. 31, 2017</t>
  </si>
  <si>
    <t>Ending balance at Mar. 31, 2017</t>
  </si>
  <si>
    <t>CONDENSED CONSOLIDATED STATEMENTS OF CASH FLOWS - USD ($) $ in Thousands</t>
  </si>
  <si>
    <t>Cash flows from operating activities</t>
  </si>
  <si>
    <t>Adjustments to reconcile net loss to net cash provided by (used in) operating activities:</t>
  </si>
  <si>
    <t>Depreciation of property and equipment</t>
  </si>
  <si>
    <t>Stock-based compensation</t>
  </si>
  <si>
    <t>Amortization of discounts and premiums on marketable securities</t>
  </si>
  <si>
    <t>Other non-cash adjustments, net</t>
  </si>
  <si>
    <t>Changes in operating assets and liabilities:</t>
  </si>
  <si>
    <t>Accounts receivable</t>
  </si>
  <si>
    <t>Prepaid expenses and other assets</t>
  </si>
  <si>
    <t>Net cash used in operating activities</t>
  </si>
  <si>
    <t>Cash flows from investing activities</t>
  </si>
  <si>
    <t>Purchases of property and equipment</t>
  </si>
  <si>
    <t>Purchases of marketable securities</t>
  </si>
  <si>
    <t>Maturities of marketable securities</t>
  </si>
  <si>
    <t>Net cash used in investing activities</t>
  </si>
  <si>
    <t>Cash flows from financing activities</t>
  </si>
  <si>
    <t>Proceeds from the exercise of employee stock options</t>
  </si>
  <si>
    <t>Net cash provided by financing activities</t>
  </si>
  <si>
    <t>Effect of foreign currencies on cash and cash equivalents</t>
  </si>
  <si>
    <t>Net decrease in cash and cash equivalents</t>
  </si>
  <si>
    <t>Beginning of period</t>
  </si>
  <si>
    <t>End of period</t>
  </si>
  <si>
    <t>Business Organization and Presentation</t>
  </si>
  <si>
    <t>1. 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 ® ®
• Fanapt ® ® ® ® ®
• Tradipitant (VLY-686), a small
molecule neurokinin-1 receptor (NK-1R) antagonist, which is
presently in clinical development for the treatment of chronic
pruritus in atopic dermatitis and gastroparesis.
• Trichostatin A, a small molecule
histone deacetylase (HDAC) inhibitor.
• AQW051, a Phase II alpha-7 nicotinic
acetylcholine receptor partial agonist.
• Portfolio of Cystic Fibrosis
Transmembrane Conductance Regulator (CFTR) activators and
inhibitor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6 included in the Company’s
annual report on Form 10-K. The financial information as of
March 31, 2017 and for the three months ended March 31,
2017 and 2016 is unaudited, but in the opinion of management, all
adjustments, consisting only of normal recurring accruals,
considered necessary for a fair statement of the results for these
interim periods have been included. The condensed consolidated
balance sheet data as of December 31, 2016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6.</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The Company has estimated its annual
fees for Fanapt ®
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net realizable
value, obsolescence or expiry. Inventory not expected to be
consumed within 12 months following the balance sheet date are
classified as non-current.
Revenue from Net Product Sales
The Company’s revenues consist of net product sales of
HETLIOZ ® ®
Three Months Ended
March 31,
March 31,
(in thousands) 2017 2016
HETLIOZ ® $ 20,182 $ 16,201
Fanapt ® 17,233 17,061
$ 37,415 $ 33,262
The Company applies the revenue recognition guidance in accordance
with Financial Accounting Standards Board (FASB) Accounting
Standards Codification (ASC) Subtopic 605-15, Revenue
Recognition—Products
Major Customers
HETLIOZ ® ®
Product Sales Discounts and Allowances
The Company’s product sales are recorded net of applicable
discounts, rebates, chargebacks, service fees, co-pay assistance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rebates, chargebacks or co-pay assistance are classified as a
liability if the amount is payable to a party other than customers.
The Company currently records sales allowances for the
following:
Prompt-pay:
Rebates:
Chargebacks:
Medicare Part D Coverage Gap:
Service Fees:
Co-payment Assistance:
Product Returns: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Non-Cash Investing and Financing Activities
For the three months ended March 31, 2017 and 2016, the
Company recorded purchases of property, plant and equipment and the
related current liability in the amount of $0.4 million and zero,
respectively.
Recent accounting pronouncements
In November 2016, the FASB issued Accounting Standards Update (ASU)
2016-18, Restricted Cash
In August 2016, the FASB issued ASU 2016-15, Statement of
Cash Flows – Classification of Certain Cash Receipts and Cash
Payments
In June 2016, the FASB issued ASU 2016-13, Financial Instruments
– Credit Losses,
In March 2016, the FASB issued ASU 2016-09, Improvements to
Employee Share-Based Payment Accounting,
In February 2016, the FASB issued ASU 2016-02, Leases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t>
  </si>
  <si>
    <t>Earnings per Share</t>
  </si>
  <si>
    <t>3. 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months ended
March 31, 2017 and 2016:
Three Months Ended
March 31,
March 31,
(in thousands, except for share and per share
amounts) 2017 2016
Numerator:
Net loss $ (7,645 ) $ (12,358 )
Denominator:
Weighted average shares outstanding, basic and diluted 44,398,359 43,104,462
Net loss per share, basic and diluted: $ (0.17 ) $ (0.29 )
Antidilutive securities excluded from calculations of diluted net
loss per share 3,160,500 6,245,280
The Company incurred net losses for the three months ended
March 31, 2017 and 2016 causing inclusion of any potentially
dilutive securities to have an anti-dilutive effect, resulting in
dilutive loss per share and basic loss per share attributable to
common stockholders being equivalent.</t>
  </si>
  <si>
    <t>Marketable Securities</t>
  </si>
  <si>
    <t>4. Marketable Securities
The following is a summary of the Company’s
available-for-sale marketable securities as of March 31, 2017,
which all have contract maturities of less than one year:
March 31, 2017
(in thousands) Amortized Cost Gross Unrealized Gains Gross Unrealized Losses Fair Market Value
U.S. Treasury and government agencies $ 60,106 $
— $ (47 ) $ 60,059
Corporate debt 57,492 102 (8 ) 57,586
$ 117,598 $ 102 $ (55 ) $ 117,645
The following is a summary of the Company’s
available-for-sale marketable securities as of December 31,
2016, which all have contract maturities of less than one year:
December 31, 2016
(in thousands) Amortized Cost Gross Unrealized Gains Gross Unrealized Losses Fair Market Value
U.S. Treasury and government agencies $ 50,661 $ 3 $ (17 ) $ 50,647
Corporate debt 50,194 89 (16 ) 50,267
$ 100,855 $ 92 $ (33 ) $ 100,914</t>
  </si>
  <si>
    <t>Fair Value Measurements</t>
  </si>
  <si>
    <t>5.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March 31, 2017 and December 31, 2016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three months
ended March 31, 2017 and 2016.
As of March 31, 2017, the Company held certain assets that are
required to be measured at fair value on a recurring basis, as
follows:
Fair Value Measurement as of
March 31, 2017 Using
(in thousands) March 31, 2017 Quoted Prices in Significant Other Significant Inputs (Level 3)
Available-for-sale securities:
U.S. Treasury and government agencies $ 60,059 $ 60,059 $
— $
—
Corporate debt 57,586
— 57,586
$ 117,645 $ 60,059 $ 57,586 $
—
As of December 31, 2016, the Company held certain assets that
are required to be measured at fair value on a recurring basis, as
follows:
Fair Value Measurement as of
December 31, 2016 Using
(in thousands) December 31, 2016 Quoted Prices in Significant Other Significant Inputs (Level 3)
Available-for-sale securities:
U.S. Treasury and government agencies $ 50,647 $ 50,647 $
— $
—
Corporate debt 50,267
— 50,267
$ 100,914 $ 50,647 $ 50,267 $
—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
of which materially approximate their fair values.</t>
  </si>
  <si>
    <t>6.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March 31, 2017 and December 31,
2016:
March 31,
December 31,
(in thousands) 2017 2016
Current assets
Work-in-process $ 50 $ 17
Finished goods 766 762
$ 816 $ 779
Non-Current assets
Raw materials $ 127 $ 127
Work-in-process 2,191 2,225
Finished goods 125 83
$ 2,443 $ 2,435</t>
  </si>
  <si>
    <t>Prepaid Expenses and Other Current Assets</t>
  </si>
  <si>
    <t>7. Prepaid Expenses and Other Current Assets
The following is a summary of the Company’s prepaid expenses
and other current assets as of March 31, 2017 and
December 31, 2016:
March 31,
December 31,
(in thousands) 2017 2016
Research and development expenses $ 2,879 $ 2,397
Consulting and other professional fees 6,888 6,051
Prepaid royalties 1,207 1,761
Other 1,265 1,579
$ 12,239 $ 11,788</t>
  </si>
  <si>
    <t>Accounts Payable and Accrued Liabilities</t>
  </si>
  <si>
    <t>8. Accounts Payable and Accrued Liabilities
The following is a summary of the Company’s accounts payable
and accrued liabilities as of March 31, 2017 and
December 31, 2016:
March 31,
December 31,
(in thousands) 2017 2016
Research and development expenses $ 4,313 $ 3,024
Consulting and other professional fees 5,892 3,192
Compensation and employee benefits 2,848 4,291
Royalties payable 3,114 4,555
Other 1,858 1,134
$ 18,025 $ 16,196</t>
  </si>
  <si>
    <t>Intangible Assets</t>
  </si>
  <si>
    <t xml:space="preserve">9. Intangible Assets
The following is a summary of the Company’s intangible assets
as of March 31, 2017:
March 31, 2017
(in thousands) Estimated Useful Life Gross Accumulated Net
HETLIOZ ® January 2033 $ 33,000 $ 5,635 $ 27,365
Fanapt ® November 2016 27,941 27,941
—
$ 60,941 $ 33,576 $ 27,365
The following is a summary of the Company’s intangible assets
as of December 31, 2016:
December 31, 2016
(in thousands) Estimated Useful Life Gross Accumulated Net
HETLIOZ ® January 2033 $ 33,000 $ 5,181 $ 27,819
Fanapt ® November 2016 27,941 27,941
—
$ 60,941 $ 33,122 $ 27,819
HETLIOZ ® . ® ®
The Company is obligated to make a future milestone payment to BMS
of $25.0 million when cumulative worldwide sales of
HETLIOZ ® ® ®
Fanapt ® ® ®
Pursuant to a settlement agreement in December 2014, Novartis
transferred all U.S. and Canadian rights in the Fanapt ® ® ® ® ®
Intangible assets are amortized over their estimated useful
economic life using the straight-line method. Amortization expense
was $0.4 million and $2.9 million for the three months ended
March 31, 2017 and 2016, respectively. The following is a
summary of the future intangible asset amortization schedule as of
March 31, 2017:
(in thousands) Total 2017 2018 2019 2020 2021 Thereafter
HETLIOZ ® $ 27,365 $ 1,296 $ 1,728 $ 1,728 $ 1,728 $ 1,728 $ 19,157 </t>
  </si>
  <si>
    <t>Income Taxes</t>
  </si>
  <si>
    <t>10. Income Taxes
Deferred tax assets are reduced by a tax valuation allowance when,
in the opinion of management, it is more likely than not that some
portion or all of the deferred tax assets will not be realized. The
fact that the Company has historically generated pretax losses in
the U.S. serves as strong evidence that it is more likely than not
that deferred tax assets in the U.S. will not be realized in the
future. Therefore, the Company had a full tax valuation allowance
against all deferred tax assets in the U.S. as of March 31,
2017 and December 31, 2016. As a result of the tax valuation
allowance against deferred tax assets in the U.S., the provision or
benefit for income taxes for the three months ended March 31,
2017 and 2016 was not material.
Certain tax attributes of the Company, including net operating
losses (NOLs) and credits, are potentially subject to a limitation
should an ownership change as defined under the Internal Revenue
Code of 1986, as amended (IRC), Section 382, occur. The
limitations resulting from a change in ownership could affect the
Company’s ability to use NOLs and credit carryforward (tax
attributes). Ownership changes did occur as of December 31,
2014 and December 31, 2008. However, the Company believes that
it will be able to utilize all existing NOL carryforwards before
their expiration despite these limitations. Any future ownership
changes may cause the Company’s existing tax attributes to
have additional limitations. Additionally, the Company maintains a
valuation allowance on its U.S. tax attributes, therefore, any IRC
Section 382 limitation would not have a material impact on the
Company’s provision for income taxes as of March 31,
2017.</t>
  </si>
  <si>
    <t>Commitments and Contingencies</t>
  </si>
  <si>
    <t>11. Commitments and Contingencies
Operating leases
Commitments relating to operating leases represent the minimum
annual future payments under operating leases and subleases for a
total of 40,188 square feet of office space for the Company’s
headquarters at 2200 Pennsylvania Avenue, N.W. in Washington, D.C.
that expire in 2026, the operating lease for 2,880 square feet of
office space for the Company’s European headquarters in
London that has a noncancellable lease term ending in 2021, and
1,249 square feet of office space in Berlin under a short-term
operating lease. The following is a summary of the minimum annual
future payments under operating leases and subleases for office
space as of March 31, 2017:
Cash payments due by year
(in thousands) Total 2017 2018 2019 2020 2021 Thereafter
Operating leases $ 21,164 $ 1,509 $ 2,220 $ 2,275 $ 2,331 $ 2,171 $ 10,658
In 2011, the Company entered into an operating lease for its
headquarters at 2200 Pennsylvania Avenue, N.W. in Washington, D.C.
A lease amendment in 2014 increased the office space under lease to
30,260 square feet, and a lease amendment in June 2016 extended the
lease term from April 2023 to September 2026.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leases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Rent expense under operating leases was $0.8 million and $0.5
million for the three months ended March 31, 2017 and
2016.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 ® ® ® ®
The license agreement was amended in April 2013 to add a process
that would allow BMS to waive the right to develop and
commercialize HETLIOZ ® ®
Either party may terminate the HETLIOZ ®
Fanapt ® . ® ® ® ® ® ® ® ® ® ®
Pursuant to the terms of the Settlement Agreement with Novartis,
Novartis transferred all U.S. and Canadian rights in the
Fanapt ® ® ® ®
The Company has entered into distribution agreements with Probiomed
S.A. de C.V. for the commercialization of Fanapt ® ®
Tradipitant.
AQW051. ®
Portfolio of CFTR activators and inhibitors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Stock-Based Compensation</t>
  </si>
  <si>
    <t xml:space="preserve">12. Stock-Based Compensation
As of March 31, 2017, there were 6,583,429 shares that were
subject to outstanding options and RSUs under the 2006 Equity
Incentive Plan (the 2006 Plan) and the 2016 Equity Incentive Plan
(the 2016 Plan, and together with the 2006 Plan, the Plans). The
2006 Plan expired by its terms on April 12, 2016. Outstanding
options and RSUs under the 2006 Plan remain in effect and the terms
of the 2006 Plan continue to apply, but no additional awards can be
granted under the 2006 Plan. In June 2016, the Company’s
stockholders approved the 2016 Plan. There are 2,000,000 shares of
common stock reserved for issuance under the 2016 Plan, of which
526,661 shares remained available for future grant as of as of
March 31, 2017.
Stock Options
The Company has granted option awards under the Plan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March 31, 2017, $11.1 million of unrecognized compensation
costs related to unvested service option awards are expected to be
recognized over a weighted average period of 1.4 years. No option
awards are classified as a liability as of March 31, 2017.
A summary of option activity under the Plans for the three months
ended March 31, 2017 follows:
2006 and 2016 Plans
(in thousands, except for share and per share
amounts) Number of Weighted Average Weighted Average Aggregate
Outstanding at December 31, 2016 5,548,336 $ 11.62 5.58 $ 32,453
Granted 592,750 14.50
Forfeited (212,718 ) 10.71
Expired (570,600 ) 30.57
Exercised (198,156 ) 11.14 669
Outstanding at March 31, 2017 5,159,612 9.92 6.37 21,602
Exercisable at March 31, 2017 3,410,101 8.94 5.12 17,474
Vested and expected to vest at March 31, 2017 4,857,256 9.75 6.18 21,090
The weighted average grant-date fair value of options granted was
$7.84 and $4.27 per share for the three months ended March 31,
2017 and 2016, respectively. Proceeds from the exercise of stock
options amounted to $2.2 million and less than $0.1 million for the
three months ended March 31, 2017 and 2016,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s of March 31, 2017, $16.9
million of unrecognized compensation costs related to unvested
service RSUs are expected to be recognized over a weighted average
period of 2.0 years. No RSUs are classified as a liability as of
March 31, 2017.
A summary of RSU activity under the Plans for the three months
ended March 31, 2017 follows:
2006 and 2016 Plans Number of Weighted Average
Unvested at December 31, 2016 1,138,428 $ 10.07
Granted 760,086 14.50
Forfeited (127,193 ) 10.49
Vested (347,504 ) 9.60
Unvested at March 31, 2017 1,423,817 12.52
The grant date fair value for the 347,504 shares underlying RSUs
that vested during the three months ended March 31, 2017 was
$3.3 million.
Stock-Based Compensation
Stock-based compensation expense recognized for the three months
ended March 31, 2017 and 2016 was comprised of the
following:
Three Months Ended
March 31,
March 31,
(in thousands) 2017 2016
Research and development $ 409 $ 524
Selling, general and administrative 1,847 1,742
$ 2,256 $ 2,266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three
months ended March 31, 2017 and 2016 were as follows:
Three Months Ended
March 31,
March 31,
2017 2016
Expected dividend yield 0 % 0 %
Weighted average expected volatility 57 % 57 %
Weighted average expected term (years) 5.89 6.08
Weighted average risk-free rate 1.98 % 1.38 % </t>
  </si>
  <si>
    <t>Legal Matters</t>
  </si>
  <si>
    <t>13. Legal Matters
In June 2014, the Company filed suit against Roxane Laboratories,
Inc. (Roxane) in the U.S. District Court for the District of
Delaware (the Delaware District Court). The suit seeks an
adjudication that Roxane has infringed one or more claims of the
Company’s U.S. Patent No. 8,586,610 (the ‘610
Patent) by submitting to the FDA an Abbreviated New Drug
Application (ANDA) for a generic version of Fanapt ® ®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collectively, the Defendants). The lawsuits each seek
an adjudication that the respective Defendants infringed one or
more claims of the ‘610 Patent and/or the Company’s
U.S. Patent No. 9,138,432 (the ‘432 Patent) by
submitting to the FDA an ANDA for a generic version of
Fanapt ®
Lupin filed counter claims for declaratory judgment of invalidity
and noninfringement of seven of the Company’s method of
treatment patents that are listed in the Approved Drug Products
with Therapeutic Equivalence Evaluations ®
On October 24, 2016, the Company entered into a License
Agreement with Taro to resolve the Company’s patent
litigation against Taro regarding Taro’s ANDA seeking
approval of its generic version of Fanapt ® ® ®
On December 7, 2016, the Company entered into a License
Agreement with Apotex to resolve the Company’s patent
litigation against Apotex regarding Apotex’s ANDA seeking
approval of its generic version of Fanapt ® ® ®
On February 26, 2016, Roxane filed suit against the Company in
the U.S. District Court for the Southern District of Ohio (the Ohio
District Court). The suit seeks a declaratory judgment of
invalidity and noninfringement of the Method of Treatment Patents.
The Company has not sued Roxane for infringing the Method of
Treatment Patents. The Company filed a motion to dismiss this
lawsuit for lack of personal jurisdiction or to transfer the
lawsuit to the Delaware District Court. On December 20, 2016,
the Ohio District Court ruled in our favor, dismissing
Roxane’s suit without prejudice for lack of personal
jurisdiction.
On February 26, 2016, Roxane filed a Petition for Inter
Partes</t>
  </si>
  <si>
    <t>Business Organization and Presentation (Policies)</t>
  </si>
  <si>
    <t>Business organization</t>
  </si>
  <si>
    <t>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 ® ®
• Fanapt ® ® ® ® ®
• Tradipitant (VLY-686), a small
molecule neurokinin-1 receptor (NK-1R) antagonist, which is
presently in clinical development for the treatment of chronic
pruritus in atopic dermatitis and gastroparesis.
• Trichostatin A, a small molecule
histone deacetylase (HDAC) inhibitor.
• AQW051, a Phase II alpha-7 nicotinic
acetylcholine receptor partial agonist.
• Portfolio of Cystic Fibrosis
Transmembrane Conductance Regulator (CFTR) activators and
inhibitors.</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6 included in the Company’s
annual report on Form 10-K. The financial information as of
March 31, 2017 and for the three months ended March 31,
2017 and 2016 is unaudited, but in the opinion of management, all
adjustments, consisting only of normal recurring accruals,
considered necessary for a fair statement of the results for these
interim periods have been included. The condensed consolidated
balance sheet data as of December 31, 2016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6.</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The Company has estimated its annual
fees for Fanapt ®</t>
  </si>
  <si>
    <t>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net realizable
value, obsolescence or expiry. Inventory not expected to be
consumed within 12 months following the balance sheet date are
classified as non-current.</t>
  </si>
  <si>
    <t>Revenue from Net Product Sales</t>
  </si>
  <si>
    <t>Revenue from Net Product Sales
The Company’s revenues consist of net product sales of
HETLIOZ ® ®
Three Months Ended
March 31,
March 31,
(in thousands) 2017 2016
HETLIOZ ® $ 20,182 $ 16,201
Fanapt ® 17,233 17,061
$ 37,415 $ 33,262
The Company applies the revenue recognition guidance in accordance
with Financial Accounting Standards Board (FASB) Accounting
Standards Codification (ASC) Subtopic 605-15, Revenue
Recognition—Products
Product Sales Discounts and Allowances
The Company’s product sales are recorded net of applicable
discounts, rebates, chargebacks, service fees, co-pay assistance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rebates, chargebacks or co-pay assistance are classified as a
liability if the amount is payable to a party other than customers.
The Company currently records sales allowances for the
following:
Prompt-pay:
Rebates:
Chargebacks:
Medicare Part D Coverage Gap:
Service Fees:
Co-payment Assistance:
Product Returns:</t>
  </si>
  <si>
    <t>Major Customers</t>
  </si>
  <si>
    <t>Major Customers
HETLIOZ ® ®</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Non-Cash Investing and Financing Activities</t>
  </si>
  <si>
    <t>Non-Cash Investing and Financing Activities
For the three months ended March 31, 2017 and 2016, the
Company recorded purchases of property, plant and equipment and the
related current liability in the amount of $0.4 million and zero,
respectively.</t>
  </si>
  <si>
    <t>Recent accounting pronouncements</t>
  </si>
  <si>
    <t>Recent accounting pronouncements
In November 2016, the FASB issued Accounting Standards Update (ASU)
2016-18, Restricted Cash
In August 2016, the FASB issued ASU 2016-15, Statement of
Cash Flows – Classification of Certain Cash Receipts and Cash
Payments
In June 2016, the FASB issued ASU 2016-13, Financial Instruments
– Credit Losses,
In March 2016, the FASB issued ASU 2016-09, Improvements to
Employee Share-Based Payment Accounting,
In February 2016, the FASB issued ASU 2016-02, Leases
In May 2014, the FASB issued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t>
  </si>
  <si>
    <t>Summary of Significant Accounting Policies (Tables)</t>
  </si>
  <si>
    <t>Revenue From Net Sales by Product</t>
  </si>
  <si>
    <t>The Company’s revenues consist of net product sales of
HETLIOZ ® ®
Three Months Ended
March 31,
March 31,
(in thousands) 2017 2016
HETLIOZ ® $ 20,182 $ 16,201
Fanapt ® 17,233 17,061
$ 37,415 $ 33,262</t>
  </si>
  <si>
    <t>Earnings per Share (Tables)</t>
  </si>
  <si>
    <t>Basic and Diluted Net Loss Per Share of Common Stock</t>
  </si>
  <si>
    <t>The following table presents the calculation of basic and diluted
net loss per share of common stock for the three months ended
March 31, 2017 and 2016:
Three Months Ended
March 31,
March 31,
(in thousands, except for share and per share
amounts) 2017 2016
Numerator:
Net loss $ (7,645 ) $ (12,358 )
Denominator:
Weighted average shares outstanding, basic and diluted 44,398,359 43,104,462
Net loss per share, basic and diluted: $ (0.17 ) $ (0.29 )
Antidilutive securities excluded from calculations of diluted net
loss per share 3,160,500 6,245,280</t>
  </si>
  <si>
    <t>Marketable Securities (Tables)</t>
  </si>
  <si>
    <t>Summary of Available-for-Sale Marketable Securities</t>
  </si>
  <si>
    <t>The following is a summary of the Company’s
available-for-sale marketable securities as of March 31, 2017,
which all have contract maturities of less than one year:
March 31, 2017
(in thousands) Amortized Cost Gross Unrealized Gains Gross Unrealized Losses Fair Market Value
U.S. Treasury and government agencies $ 60,106 $
— $ (47 ) $ 60,059
Corporate debt 57,492 102 (8 ) 57,586
$ 117,598 $ 102 $ (55 ) $ 117,645
The following is a summary of the Company’s
available-for-sale marketable securities as of December 31,
2016, which all have contract maturities of less than one year:
December 31, 2016
(in thousands) Amortized Cost Gross Unrealized Gains Gross Unrealized Losses Fair Market Value
U.S. Treasury and government agencies $ 50,661 $ 3 $ (17 ) $ 50,647
Corporate debt 50,194 89 (16 ) 50,267
$ 100,855 $ 92 $ (33 ) $ 100,914</t>
  </si>
  <si>
    <t>Fair Value Measurements (Tables)</t>
  </si>
  <si>
    <t>Assets Measured at Fair Value on Recurring Basis</t>
  </si>
  <si>
    <t>As of March 31, 2017, the Company held certain assets that are
required to be measured at fair value on a recurring basis, as
follows:
Fair Value Measurement as of
March 31, 2017 Using
(in thousands) March 31, 2017 Quoted Prices in Significant Other Significant Inputs (Level 3)
Available-for-sale securities:
U.S. Treasury and government agencies $ 60,059 $ 60,059 $
— $
—
Corporate debt 57,586
— 57,586
$ 117,645 $ 60,059 $ 57,586 $
—
As of December 31, 2016, the Company held certain assets that
are required to be measured at fair value on a recurring basis, as
follows:
Fair Value Measurement as of
December 31, 2016 Using
(in thousands) December 31, 2016 Quoted Prices in Significant Other Significant Inputs (Level 3)
Available-for-sale securities:
U.S. Treasury and government agencies $ 50,647 $ 50,647 $
— $
—
Corporate debt 50,267
— 50,267
$ 100,914 $ 50,647 $ 50,267 $
—</t>
  </si>
  <si>
    <t>Inventory (Tables)</t>
  </si>
  <si>
    <t>Inventory consisted of the following as of March 31, 2017 and
December 31, 2016:
March 31,
December 31,
(in thousands) 2017 2016
Current assets
Work-in-process $ 50 $ 17
Finished goods 766 762
$ 816 $ 779
Non-Current assets
Raw materials $ 127 $ 127
Work-in-process 2,191 2,225
Finished goods 125 83
$ 2,443 $ 2,435</t>
  </si>
  <si>
    <t>Prepaid Expenses and Other Current Assets (Tables)</t>
  </si>
  <si>
    <t>Summary of Prepaid Expenses, and Other Current Assets</t>
  </si>
  <si>
    <t>The following is a summary of the Company’s prepaid expenses
and other current assets as of March 31, 2017 and
December 31, 2016:
March 31,
December 31,
(in thousands) 2017 2016
Research and development expenses $ 2,879 $ 2,397
Consulting and other professional fees 6,888 6,051
Prepaid royalties 1,207 1,761
Other 1,265 1,579
$ 12,239 $ 11,788</t>
  </si>
  <si>
    <t>Accounts Payable and Accrued Liabilities (Tables)</t>
  </si>
  <si>
    <t>Summary of Accounts Payable and Accrued Liabilities</t>
  </si>
  <si>
    <t>The following is a summary of the Company’s accounts payable
and accrued liabilities as of March 31, 2017 and
December 31, 2016:
March 31,
December 31,
(in thousands) 2017 2016
Research and development expenses $ 4,313 $ 3,024
Consulting and other professional fees 5,892 3,192
Compensation and employee benefits 2,848 4,291
Royalties payable 3,114 4,555
Other 1,858 1,134
$ 18,025 $ 16,196</t>
  </si>
  <si>
    <t>Intangible Assets (Tables)</t>
  </si>
  <si>
    <t>Summary of Intangible Assets</t>
  </si>
  <si>
    <t>The following is a summary of the Company’s intangible assets
as of March 31, 2017:
March 31, 2017
(in thousands) Estimated Useful Life Gross Accumulated Net
HETLIOZ ® January 2033 $ 33,000 $ 5,635 $ 27,365
Fanapt ® November 2016 27,941 27,941
—
$ 60,941 $ 33,576 $ 27,365
The following is a summary of the Company’s intangible assets
as of December 31, 2016:
December 31, 2016
(in thousands) Estimated Useful Life Gross Accumulated Net
HETLIOZ ® January 2033 $ 33,000 $ 5,181 $ 27,819
Fanapt ® November 2016 27,941 27,941
—
$ 60,941 $ 33,122 $ 27,819</t>
  </si>
  <si>
    <t>Summary of Future Intangible Asset Amortization</t>
  </si>
  <si>
    <t xml:space="preserve">The following is a summary of the future intangible asset
amortization schedule as of March 31, 2017:
(in thousands) Total 2017 2018 2019 2020 2021 Thereafter
HETLIOZ ® $ 27,365 $ 1,296 $ 1,728 $ 1,728 $ 1,728 $ 1,728 $ 19,157 </t>
  </si>
  <si>
    <t>Commitments and Contingencies (Tables)</t>
  </si>
  <si>
    <t>Summary of Minimum Annual Future Payments under Operating Leases and Subleases</t>
  </si>
  <si>
    <t xml:space="preserve">The following is a summary of the minimum annual future payments
under operating leases and subleases for office space as of
March 31, 2017:
Cash payments due by year
(in thousands) Total 2017 2018 2019 2020 2021 Thereafter
Operating leases $ 21,164 $ 1,509 $ 2,220 $ 2,275 $ 2,331 $ 2,171 $ 10,658 </t>
  </si>
  <si>
    <t>Stock-Based Compensation (Tables)</t>
  </si>
  <si>
    <t>Summary of Option Activity Plan</t>
  </si>
  <si>
    <t>A summary of option activity under the Plans for the three months
ended March 31, 2017 follows:
2006 and 2016 Plans
(in thousands, except for share and per share
amounts) Number of Weighted Average Weighted Average Aggregate
Outstanding at December 31, 2016 5,548,336 $ 11.62 5.58 $ 32,453
Granted 592,750 14.50
Forfeited (212,718 ) 10.71
Expired (570,600 ) 30.57
Exercised (198,156 ) 11.14 669
Outstanding at March 31, 2017 5,159,612 9.92 6.37 21,602
Exercisable at March 31, 2017 3,410,101 8.94 5.12 17,474
Vested and expected to vest at March 31, 2017 4,857,256 9.75 6.18 21,090</t>
  </si>
  <si>
    <t>Summary of RSU Activity Plan</t>
  </si>
  <si>
    <t>A summary of RSU activity under the Plans for the three months
ended March 31, 2017 follows:
2006 and 2016 Plans Number of Weighted Average
Unvested at December 31, 2016 1,138,428 $ 10.07
Granted 760,086 14.50
Forfeited (127,193 ) 10.49
Vested (347,504 ) 9.60
Unvested at March 31, 2017 1,423,817 12.52</t>
  </si>
  <si>
    <t>Stock-Based Compensation Expense</t>
  </si>
  <si>
    <t>Stock-based compensation expense recognized for the three months
ended March 31, 2017 and 2016 was comprised of the
following:
Three Months Ended
March 31,
March 31,
(in thousands) 2017 2016
Research and development $ 409 $ 524
Selling, general and administrative 1,847 1,742
$ 2,256 $ 2,266</t>
  </si>
  <si>
    <t>Black-Scholes-Merton Option Pricing Model for Employee and Director Stock Options Granted</t>
  </si>
  <si>
    <t xml:space="preserve">Assumptions used in the Black-Scholes-Merton option pricing model
for employee and director stock options granted during the three
months ended March 31, 2017 and 2016 were as follows:
Three Months Ended
March 31,
March 31,
2017 2016
Expected dividend yield 0 % 0 %
Weighted average expected volatility 57 % 57 %
Weighted average expected term (years) 5.89 6.08
Weighted average risk-free rate 1.98 % 1.38 % </t>
  </si>
  <si>
    <t>Business Organization and Presentation - Additional Information (Detail)</t>
  </si>
  <si>
    <t>Mar. 31, 2017Segment</t>
  </si>
  <si>
    <t>Organization and Summary of Significant Accounting Policies Disclosure [Line Items]</t>
  </si>
  <si>
    <t>Number of operating segments</t>
  </si>
  <si>
    <t>Net Sales by Product (Detail) - USD ($) $ in Thousands</t>
  </si>
  <si>
    <t>Revenue from External Customer [Line Items]</t>
  </si>
  <si>
    <t>HETLIOZ</t>
  </si>
  <si>
    <t>Fanapt</t>
  </si>
  <si>
    <t>Summary of Significant Accounting Policies - Additional Information (Detail) $ in Millions</t>
  </si>
  <si>
    <t>Mar. 31, 2017USD ($)Customer</t>
  </si>
  <si>
    <t>Mar. 31, 2016USD ($)</t>
  </si>
  <si>
    <t>Summary Of Significant Accounting Policies [Line Items]</t>
  </si>
  <si>
    <t>Percentage of insurance coverage gap allocated for prescription drugs under Medicare Part D</t>
  </si>
  <si>
    <t>50.00%</t>
  </si>
  <si>
    <t>Purchases of property, plant and equipment and the related current liability | $</t>
  </si>
  <si>
    <t>Customer Concentration Risk | Sales Revenue, Net</t>
  </si>
  <si>
    <t>Concentration Risk, Percentage</t>
  </si>
  <si>
    <t>79.00%</t>
  </si>
  <si>
    <t>Number of major customers that each accounted for more than 10% of total revenues</t>
  </si>
  <si>
    <t>Credit Concentration Risk | Accounts Receivable</t>
  </si>
  <si>
    <t>86.00%</t>
  </si>
  <si>
    <t>Number of major customers that each accounted for more than 10% of total accounts receivable</t>
  </si>
  <si>
    <t>Basic and Diluted Net Loss Per Share of Common Stock (Detail) - USD ($) $ / shares in Units, $ in Thousands</t>
  </si>
  <si>
    <t>Numerator:</t>
  </si>
  <si>
    <t>Denominator:</t>
  </si>
  <si>
    <t>Net loss per share, basic and diluted:</t>
  </si>
  <si>
    <t>Antidilutive securities excluded from calculations of diluted net loss per share</t>
  </si>
  <si>
    <t>Summary of Available-For-Sale Marketable Securities (Detail) - USD ($) $ in Thousands</t>
  </si>
  <si>
    <t>Schedule of Available-for-sale Securities [Line Items]</t>
  </si>
  <si>
    <t>Fair Market Value</t>
  </si>
  <si>
    <t>U.S. Treasury and government agencies</t>
  </si>
  <si>
    <t>Corporate debt</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vailable-for-sale securities</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Inventory (Detail) - USD ($) $ in Thousands</t>
  </si>
  <si>
    <t>Current assets</t>
  </si>
  <si>
    <t>Work-in-process</t>
  </si>
  <si>
    <t>Finished goods</t>
  </si>
  <si>
    <t>Non-Current assets</t>
  </si>
  <si>
    <t>Raw materials</t>
  </si>
  <si>
    <t>Summary of Prepaid Expenses and Other Current Assets (Detail) - USD ($) $ in Thousands</t>
  </si>
  <si>
    <t>Prepaid Expenses And Other Current Assets [Line Items]</t>
  </si>
  <si>
    <t>Research and development expenses</t>
  </si>
  <si>
    <t>Consulting and other professional fees</t>
  </si>
  <si>
    <t>Prepaid royalties</t>
  </si>
  <si>
    <t>Other</t>
  </si>
  <si>
    <t>Summary of Accounts Payable and Accrued Liabilities (Detail) - USD ($) $ in Thousands</t>
  </si>
  <si>
    <t>Accounts Payable and Accrued Liabilities [Line Items]</t>
  </si>
  <si>
    <t>Compensation and employee benefits</t>
  </si>
  <si>
    <t>Royalties payable</t>
  </si>
  <si>
    <t>Summary of Intangible Assets (Detail) - USD ($) $ in Thousands</t>
  </si>
  <si>
    <t>12 Months Ended</t>
  </si>
  <si>
    <t>Finite-Lived Intangible Assets [Line Items]</t>
  </si>
  <si>
    <t>Gross Carrying Amount</t>
  </si>
  <si>
    <t>Accumulated Amortization</t>
  </si>
  <si>
    <t>Net Carrying Amount</t>
  </si>
  <si>
    <t>Intangible assets, estimated useful life</t>
  </si>
  <si>
    <t>2033-01</t>
  </si>
  <si>
    <t>2016-11</t>
  </si>
  <si>
    <t>Intangible Assets (Textual 2 - HETLIOZ) - Additional Information (Detail) - USD ($) $ in Thousands</t>
  </si>
  <si>
    <t>1 Months Ended</t>
  </si>
  <si>
    <t>Jul. 31, 2013</t>
  </si>
  <si>
    <t>Feb. 29, 2004</t>
  </si>
  <si>
    <t>Mar. 31, 2014</t>
  </si>
  <si>
    <t>Dec. 31, 2006</t>
  </si>
  <si>
    <t>Acquisition of intangible assets</t>
  </si>
  <si>
    <t>Cumulative worldwide sales milestone</t>
  </si>
  <si>
    <t>Intangible assets capitalized</t>
  </si>
  <si>
    <t>Intangible Assets (Textual 3 - Fanapt) - Additional Information (Detail) - Fanapt - USD ($) $ in Millions</t>
  </si>
  <si>
    <t>Dec. 31, 2009</t>
  </si>
  <si>
    <t>Dec. 31, 2014</t>
  </si>
  <si>
    <t>Estimated Patent life end date</t>
  </si>
  <si>
    <t>Assets acquired and recorded at fair value, Intangible re-acquired right</t>
  </si>
  <si>
    <t>Intangible Assets - Additional Information (Detail) - USD ($) $ in Thousands</t>
  </si>
  <si>
    <t>Summary of Future Intangible Asset Amortization (Detail) - USD ($) $ in Thousands</t>
  </si>
  <si>
    <t>Thereafter</t>
  </si>
  <si>
    <t>Commitments and Contingencies - Additional Information (Detail) $ in Millions</t>
  </si>
  <si>
    <t>Mar. 31, 2017USD ($)ft²</t>
  </si>
  <si>
    <t>Commitments and Contingencies Disclosure [Line Items]</t>
  </si>
  <si>
    <t>Rent expense | $</t>
  </si>
  <si>
    <t>Washington DC Lease</t>
  </si>
  <si>
    <t>Leased square footage</t>
  </si>
  <si>
    <t>Expiration date of leases for office space</t>
  </si>
  <si>
    <t>Washington DC Lease | Sublease</t>
  </si>
  <si>
    <t>Washington DC Lease Amendment</t>
  </si>
  <si>
    <t>Renewal term of lease agreement</t>
  </si>
  <si>
    <t>5 years</t>
  </si>
  <si>
    <t>London Lease</t>
  </si>
  <si>
    <t>Noncancellable lease term ending date</t>
  </si>
  <si>
    <t>Berlin Lease</t>
  </si>
  <si>
    <t>Summary of Minimum Annual Future Payments Under Operating Leases and Subleases for Office Space (Detail) $ in Thousands</t>
  </si>
  <si>
    <t>Mar. 31, 2017USD ($)</t>
  </si>
  <si>
    <t>Operating Leased Assets [Line Items]</t>
  </si>
  <si>
    <t>Operating leases, Total</t>
  </si>
  <si>
    <t>Operating leases, 2017</t>
  </si>
  <si>
    <t>Operating leases, 2018</t>
  </si>
  <si>
    <t>Operating leases, 2019</t>
  </si>
  <si>
    <t>Operating leases, 2020</t>
  </si>
  <si>
    <t>Operating leases, 2021</t>
  </si>
  <si>
    <t>Operating leases, Thereafter</t>
  </si>
  <si>
    <t>Commitments and Contingencies (Textual 2 - HETLIOZ) - Additional Information (Detail) - USD ($) $ in Thousands</t>
  </si>
  <si>
    <t>Percentage of future sublicense fees payable to third-party</t>
  </si>
  <si>
    <t>Mid-twenties</t>
  </si>
  <si>
    <t>Royalty payable percentage on net sales</t>
  </si>
  <si>
    <t>10.00%</t>
  </si>
  <si>
    <t>Commitments and Contingencies (Textual 3 - Fanapt) - Additional Information (Detail) - USD ($)</t>
  </si>
  <si>
    <t>Royalty received percentage on net sales</t>
  </si>
  <si>
    <t>Prepaid royalty</t>
  </si>
  <si>
    <t>Royalty Rate for Annual Sales up to $200 million through November 2016</t>
  </si>
  <si>
    <t>Royalty percentage payable on net sales below annual threshold</t>
  </si>
  <si>
    <t>23.00%</t>
  </si>
  <si>
    <t>Royalty Rate for Annual Sales in Excess of $200 million through November 2016</t>
  </si>
  <si>
    <t>Royalty percentage payable on net sales above annual threshold</t>
  </si>
  <si>
    <t>November 16,2016 through December 31,2019</t>
  </si>
  <si>
    <t>3.00%</t>
  </si>
  <si>
    <t>Maximum</t>
  </si>
  <si>
    <t>Agreed upon sales threshold level for royalty rate</t>
  </si>
  <si>
    <t>6.00%</t>
  </si>
  <si>
    <t>Royalty payment period</t>
  </si>
  <si>
    <t>10 years</t>
  </si>
  <si>
    <t>Commitments and Contingencies (Textual 4 - Tradipitant) - Additional Information (Detail) - Tradipitant $ in Millions</t>
  </si>
  <si>
    <t>Dec. 31, 2012USD ($)</t>
  </si>
  <si>
    <t>Tradipitant</t>
  </si>
  <si>
    <t>Future percentage of royalty payments based net sales</t>
  </si>
  <si>
    <t>Low double digits</t>
  </si>
  <si>
    <t>Possible future milestone payments</t>
  </si>
  <si>
    <t>Milestone payment under license agreement</t>
  </si>
  <si>
    <t>Future Regulatory Approval and Sales Milestones</t>
  </si>
  <si>
    <t>Commitments and Contingencies (Textual 5 - CFTR Activators and Inhibitors - Additional Information (Detail) - CFTR Activators and Inhibitors - USD ($) $ in Millions</t>
  </si>
  <si>
    <t>CFTR activators and inhibitors</t>
  </si>
  <si>
    <t>Tiered royalties payable on future net sales</t>
  </si>
  <si>
    <t>Single-digit</t>
  </si>
  <si>
    <t>Stock-Based Compensation (Textual 1 - Stock-Based Compensation) - Additional Information (Detail) - shares</t>
  </si>
  <si>
    <t>Jun. 30, 2016</t>
  </si>
  <si>
    <t>2006 Plan and 2016 Plan | Outstanding options and RSUs granted (RSUs)</t>
  </si>
  <si>
    <t>Share-based Compensation Arrangement by Share-based Payment Award [Line Items]</t>
  </si>
  <si>
    <t>Shares subject to outstanding options and RSUs</t>
  </si>
  <si>
    <t>2016 Plan</t>
  </si>
  <si>
    <t>Number of shares of common stock reserved for issuance</t>
  </si>
  <si>
    <t>Number of shares of common stock available for future grant</t>
  </si>
  <si>
    <t>Stock-Based Compensation (Textual 2 Stock Option) - Additional Information (Detail) - USD ($) $ / shares in Units,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Proceeds from exercise of employee stock options</t>
  </si>
  <si>
    <t>Options granted, weighted average fair value per share</t>
  </si>
  <si>
    <t>Service option awards</t>
  </si>
  <si>
    <t>Unrecognized compensation expenses</t>
  </si>
  <si>
    <t>Unrecognized compensation expenses, weighted average period</t>
  </si>
  <si>
    <t>1 year 4 months 24 days</t>
  </si>
  <si>
    <t>Summary of Option Activity for 2006 Plan and the 2016 Plan (Detail) - 2006 Plan and 2016 Plan - USD ($) $ / shares in Units, $ in Thousands</t>
  </si>
  <si>
    <t>Number of Shares</t>
  </si>
  <si>
    <t>Beginning balance</t>
  </si>
  <si>
    <t>Granted</t>
  </si>
  <si>
    <t>Forfeited</t>
  </si>
  <si>
    <t>Expired</t>
  </si>
  <si>
    <t>Exercised</t>
  </si>
  <si>
    <t>Ending balance</t>
  </si>
  <si>
    <t>Exercisable</t>
  </si>
  <si>
    <t>Vested and expected to vest at March 31, 2017</t>
  </si>
  <si>
    <t>Weighted Average Exercise Price at Grant Date</t>
  </si>
  <si>
    <t>Weighted Average Remaining Term (Years)</t>
  </si>
  <si>
    <t>Weighted Average Remaining Term</t>
  </si>
  <si>
    <t>6 years 4 months 13 days</t>
  </si>
  <si>
    <t>5 years 6 months 29 days</t>
  </si>
  <si>
    <t>5 years 1 month 13 days</t>
  </si>
  <si>
    <t>6 years 2 months 5 days</t>
  </si>
  <si>
    <t>Aggregate Intrinsic Value</t>
  </si>
  <si>
    <t>Stock-Based Compensation (Textual 3 RSU) - Additional Information (Detail) - Restricted Stock Units (RSU) $ in Millions</t>
  </si>
  <si>
    <t>Mar. 31, 2017USD ($)shares</t>
  </si>
  <si>
    <t>Vesting period of RSU awards in equal installments</t>
  </si>
  <si>
    <t>2 years</t>
  </si>
  <si>
    <t>Unrecognized compensation expenses related to unvested RSUs</t>
  </si>
  <si>
    <t>Grant date fair value of common stock vested, shares | shares</t>
  </si>
  <si>
    <t>Grant date fair value of common stock vested</t>
  </si>
  <si>
    <t>Summary of RSU Activity Plan (Detail) - Restricted Stock Units (RSU)</t>
  </si>
  <si>
    <t>Mar. 31, 2017$ / sharesshares</t>
  </si>
  <si>
    <t>Number of Shares Unvested</t>
  </si>
  <si>
    <t>Beginning balance | shares</t>
  </si>
  <si>
    <t>Granted | shares</t>
  </si>
  <si>
    <t>Forfeited | shares</t>
  </si>
  <si>
    <t>Vested | shares</t>
  </si>
  <si>
    <t>Ending balance | shares</t>
  </si>
  <si>
    <t>Weighted Average Price/Share Unvested</t>
  </si>
  <si>
    <t>Beginning balance | $ / shares</t>
  </si>
  <si>
    <t>Granted | $ / shares</t>
  </si>
  <si>
    <t>Forfeited | $ / shares</t>
  </si>
  <si>
    <t>Vested | $ / shares</t>
  </si>
  <si>
    <t>Ending balance | $ / shares</t>
  </si>
  <si>
    <t>Total Stock-Based Compensation Expense (Detail) - USD ($) $ in Thousands</t>
  </si>
  <si>
    <t>Share-based Compensation Arrangement by Share-based Payment Award, Compensation Cost [Line Items]</t>
  </si>
  <si>
    <t>Black-Scholes-Merton Option Pricing Model for Stock Options Granted (Detail)</t>
  </si>
  <si>
    <t>Share Based Payment Award Stock Options Valuation Assumptions [Line Items]</t>
  </si>
  <si>
    <t>Expected dividend yield</t>
  </si>
  <si>
    <t>0.00%</t>
  </si>
  <si>
    <t>Weighted average expected volatility</t>
  </si>
  <si>
    <t>57.00%</t>
  </si>
  <si>
    <t>Weighted average expected term (years)</t>
  </si>
  <si>
    <t>5 years 10 months 21 days</t>
  </si>
  <si>
    <t>6 years 29 days</t>
  </si>
  <si>
    <t>Weighted average risk-free rate</t>
  </si>
  <si>
    <t>1.98%</t>
  </si>
  <si>
    <t>1.3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7178</v>
      </c>
    </row>
    <row r="12" spans="1:3">
      <c r="A12" s="4" t="s">
        <v>19</v>
      </c>
      <c r="B12" s="4" t="s">
        <v>20</v>
      </c>
    </row>
    <row r="13" spans="1:3">
      <c r="A13" s="4" t="s">
        <v>21</v>
      </c>
      <c r="B13" s="4" t="s">
        <v>22</v>
      </c>
    </row>
    <row r="14" spans="1:3">
      <c r="A14" s="4" t="s">
        <v>23</v>
      </c>
      <c r="C14" s="5" t="n">
        <v>44552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4" t="s">
        <v>30</v>
      </c>
      <c r="B3"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11</v>
      </c>
      <c r="C3" s="7" t="n">
        <v>40426</v>
      </c>
    </row>
    <row r="4" spans="1:3">
      <c r="A4" s="4" t="s">
        <v>28</v>
      </c>
      <c r="B4" s="5" t="n">
        <v>117645</v>
      </c>
      <c r="C4" s="5" t="n">
        <v>100914</v>
      </c>
    </row>
    <row r="5" spans="1:3">
      <c r="A5" s="4" t="s">
        <v>29</v>
      </c>
      <c r="B5" s="5" t="n">
        <v>17751</v>
      </c>
      <c r="C5" s="5" t="n">
        <v>20268</v>
      </c>
    </row>
    <row r="6" spans="1:3">
      <c r="A6" s="4" t="s">
        <v>30</v>
      </c>
      <c r="B6" s="5" t="n">
        <v>816</v>
      </c>
      <c r="C6" s="5" t="n">
        <v>779</v>
      </c>
    </row>
    <row r="7" spans="1:3">
      <c r="A7" s="4" t="s">
        <v>31</v>
      </c>
      <c r="B7" s="5" t="n">
        <v>12239</v>
      </c>
      <c r="C7" s="5" t="n">
        <v>11788</v>
      </c>
    </row>
    <row r="8" spans="1:3">
      <c r="A8" s="4" t="s">
        <v>32</v>
      </c>
      <c r="B8" s="5" t="n">
        <v>168562</v>
      </c>
      <c r="C8" s="5" t="n">
        <v>174175</v>
      </c>
    </row>
    <row r="9" spans="1:3">
      <c r="A9" s="4" t="s">
        <v>33</v>
      </c>
      <c r="B9" s="5" t="n">
        <v>5461</v>
      </c>
      <c r="C9" s="5" t="n">
        <v>5015</v>
      </c>
    </row>
    <row r="10" spans="1:3">
      <c r="A10" s="4" t="s">
        <v>34</v>
      </c>
      <c r="B10" s="5" t="n">
        <v>27365</v>
      </c>
      <c r="C10" s="5" t="n">
        <v>27819</v>
      </c>
    </row>
    <row r="11" spans="1:3">
      <c r="A11" s="4" t="s">
        <v>35</v>
      </c>
      <c r="B11" s="5" t="n">
        <v>3332</v>
      </c>
      <c r="C11" s="5" t="n">
        <v>3365</v>
      </c>
    </row>
    <row r="12" spans="1:3">
      <c r="A12" s="4" t="s">
        <v>36</v>
      </c>
      <c r="B12" s="5" t="n">
        <v>204720</v>
      </c>
      <c r="C12" s="5" t="n">
        <v>210374</v>
      </c>
    </row>
    <row r="13" spans="1:3">
      <c r="A13" s="3" t="s">
        <v>37</v>
      </c>
    </row>
    <row r="14" spans="1:3">
      <c r="A14" s="4" t="s">
        <v>38</v>
      </c>
      <c r="B14" s="5" t="n">
        <v>18025</v>
      </c>
      <c r="C14" s="5" t="n">
        <v>16196</v>
      </c>
    </row>
    <row r="15" spans="1:3">
      <c r="A15" s="4" t="s">
        <v>39</v>
      </c>
      <c r="B15" s="5" t="n">
        <v>29943</v>
      </c>
      <c r="C15" s="5" t="n">
        <v>34124</v>
      </c>
    </row>
    <row r="16" spans="1:3">
      <c r="A16" s="4" t="s">
        <v>40</v>
      </c>
      <c r="B16" s="5" t="n">
        <v>25000</v>
      </c>
    </row>
    <row r="17" spans="1:3">
      <c r="A17" s="4" t="s">
        <v>41</v>
      </c>
      <c r="B17" s="5" t="n">
        <v>72968</v>
      </c>
      <c r="C17" s="5" t="n">
        <v>50320</v>
      </c>
    </row>
    <row r="18" spans="1:3">
      <c r="A18" s="4" t="s">
        <v>40</v>
      </c>
      <c r="C18" s="5" t="n">
        <v>25000</v>
      </c>
    </row>
    <row r="19" spans="1:3">
      <c r="A19" s="4" t="s">
        <v>42</v>
      </c>
      <c r="B19" s="5" t="n">
        <v>3610</v>
      </c>
      <c r="C19" s="5" t="n">
        <v>3724</v>
      </c>
    </row>
    <row r="20" spans="1:3">
      <c r="A20" s="4" t="s">
        <v>43</v>
      </c>
      <c r="B20" s="5" t="n">
        <v>76578</v>
      </c>
      <c r="C20" s="5" t="n">
        <v>79044</v>
      </c>
    </row>
    <row r="21" spans="1:3">
      <c r="A21" s="4" t="s">
        <v>44</v>
      </c>
      <c r="B21" s="4" t="s">
        <v>45</v>
      </c>
      <c r="C21" s="4" t="s">
        <v>45</v>
      </c>
    </row>
    <row r="22" spans="1:3">
      <c r="A22" s="3" t="s">
        <v>46</v>
      </c>
    </row>
    <row r="23" spans="1:3">
      <c r="A23" s="4" t="s">
        <v>47</v>
      </c>
      <c r="B23" s="4" t="s">
        <v>45</v>
      </c>
      <c r="C23" s="4" t="s">
        <v>45</v>
      </c>
    </row>
    <row r="24" spans="1:3">
      <c r="A24" s="4" t="s">
        <v>48</v>
      </c>
      <c r="B24" s="5" t="n">
        <v>45</v>
      </c>
      <c r="C24" s="5" t="n">
        <v>44</v>
      </c>
    </row>
    <row r="25" spans="1:3">
      <c r="A25" s="4" t="s">
        <v>49</v>
      </c>
      <c r="B25" s="5" t="n">
        <v>481551</v>
      </c>
      <c r="C25" s="5" t="n">
        <v>477087</v>
      </c>
    </row>
    <row r="26" spans="1:3">
      <c r="A26" s="4" t="s">
        <v>50</v>
      </c>
      <c r="B26" s="5" t="n">
        <v>50</v>
      </c>
      <c r="C26" s="5" t="n">
        <v>58</v>
      </c>
    </row>
    <row r="27" spans="1:3">
      <c r="A27" s="4" t="s">
        <v>51</v>
      </c>
      <c r="B27" s="5" t="n">
        <v>-353504</v>
      </c>
      <c r="C27" s="5" t="n">
        <v>-345859</v>
      </c>
    </row>
    <row r="28" spans="1:3">
      <c r="A28" s="4" t="s">
        <v>52</v>
      </c>
      <c r="B28" s="5" t="n">
        <v>128142</v>
      </c>
      <c r="C28" s="5" t="n">
        <v>131330</v>
      </c>
    </row>
    <row r="29" spans="1:3">
      <c r="A29" s="4" t="s">
        <v>53</v>
      </c>
      <c r="B29" s="7" t="n">
        <v>204720</v>
      </c>
      <c r="C29" s="7" t="n">
        <v>210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4" t="s">
        <v>151</v>
      </c>
      <c r="B3" s="4" t="s">
        <v>152</v>
      </c>
    </row>
    <row r="4" spans="1:2">
      <c r="A4" s="4" t="s">
        <v>153</v>
      </c>
      <c r="B4" s="4" t="s">
        <v>154</v>
      </c>
    </row>
    <row r="5" spans="1:2">
      <c r="A5" s="4" t="s">
        <v>155</v>
      </c>
      <c r="B5" s="4" t="s">
        <v>156</v>
      </c>
    </row>
    <row r="6" spans="1:2">
      <c r="A6" s="4" t="s">
        <v>30</v>
      </c>
      <c r="B6" s="4" t="s">
        <v>157</v>
      </c>
    </row>
    <row r="7" spans="1:2">
      <c r="A7" s="4" t="s">
        <v>158</v>
      </c>
      <c r="B7" s="4" t="s">
        <v>159</v>
      </c>
    </row>
    <row r="8" spans="1:2">
      <c r="A8" s="4" t="s">
        <v>160</v>
      </c>
      <c r="B8" s="4" t="s">
        <v>161</v>
      </c>
    </row>
    <row r="9" spans="1:2">
      <c r="A9" s="4" t="s">
        <v>146</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4" t="s">
        <v>30</v>
      </c>
      <c r="B3"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20000000</v>
      </c>
      <c r="C3" s="5" t="n">
        <v>2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50000000</v>
      </c>
      <c r="C7" s="5" t="n">
        <v>150000000</v>
      </c>
    </row>
    <row r="8" spans="1:3">
      <c r="A8" s="4" t="s">
        <v>61</v>
      </c>
      <c r="B8" s="5" t="n">
        <v>44546274</v>
      </c>
      <c r="C8" s="5" t="n">
        <v>44000614</v>
      </c>
    </row>
    <row r="9" spans="1:3">
      <c r="A9" s="4" t="s">
        <v>62</v>
      </c>
      <c r="B9" s="5" t="n">
        <v>44546274</v>
      </c>
      <c r="C9" s="5" t="n">
        <v>44000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206</v>
      </c>
    </row>
    <row r="4" spans="1:2">
      <c r="A4" s="4" t="s">
        <v>207</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8</v>
      </c>
      <c r="B1" s="2" t="s">
        <v>1</v>
      </c>
    </row>
    <row r="2" spans="1:3">
      <c r="B2" s="2" t="s">
        <v>2</v>
      </c>
      <c r="C2" s="2" t="s">
        <v>64</v>
      </c>
    </row>
    <row r="3" spans="1:3">
      <c r="A3" s="3" t="s">
        <v>209</v>
      </c>
    </row>
    <row r="4" spans="1:3">
      <c r="A4" s="4" t="s">
        <v>66</v>
      </c>
      <c r="B4" s="7" t="n">
        <v>37415</v>
      </c>
      <c r="C4" s="7" t="n">
        <v>33262</v>
      </c>
    </row>
    <row r="5" spans="1:3">
      <c r="A5" s="4" t="s">
        <v>210</v>
      </c>
    </row>
    <row r="6" spans="1:3">
      <c r="A6" s="3" t="s">
        <v>209</v>
      </c>
    </row>
    <row r="7" spans="1:3">
      <c r="A7" s="4" t="s">
        <v>66</v>
      </c>
      <c r="B7" s="5" t="n">
        <v>20182</v>
      </c>
      <c r="C7" s="5" t="n">
        <v>16201</v>
      </c>
    </row>
    <row r="8" spans="1:3">
      <c r="A8" s="4" t="s">
        <v>211</v>
      </c>
    </row>
    <row r="9" spans="1:3">
      <c r="A9" s="3" t="s">
        <v>209</v>
      </c>
    </row>
    <row r="10" spans="1:3">
      <c r="A10" s="4" t="s">
        <v>66</v>
      </c>
      <c r="B10" s="7" t="n">
        <v>17233</v>
      </c>
      <c r="C10" s="7" t="n">
        <v>170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12</v>
      </c>
      <c r="B1" s="2" t="s">
        <v>1</v>
      </c>
    </row>
    <row r="2" spans="1:3">
      <c r="B2" s="2" t="s">
        <v>213</v>
      </c>
      <c r="C2" s="2" t="s">
        <v>214</v>
      </c>
    </row>
    <row r="3" spans="1:3">
      <c r="A3" s="3" t="s">
        <v>215</v>
      </c>
    </row>
    <row r="4" spans="1:3">
      <c r="A4" s="4" t="s">
        <v>216</v>
      </c>
      <c r="B4" s="4" t="s">
        <v>217</v>
      </c>
    </row>
    <row r="5" spans="1:3">
      <c r="A5" s="4" t="s">
        <v>218</v>
      </c>
      <c r="B5" s="10" t="n">
        <v>0.4</v>
      </c>
      <c r="C5" s="7" t="n">
        <v>0</v>
      </c>
    </row>
    <row r="6" spans="1:3">
      <c r="A6" s="4" t="s">
        <v>219</v>
      </c>
    </row>
    <row r="7" spans="1:3">
      <c r="A7" s="3" t="s">
        <v>215</v>
      </c>
    </row>
    <row r="8" spans="1:3">
      <c r="A8" s="4" t="s">
        <v>220</v>
      </c>
      <c r="B8" s="4" t="s">
        <v>221</v>
      </c>
    </row>
    <row r="9" spans="1:3">
      <c r="A9" s="4" t="s">
        <v>222</v>
      </c>
      <c r="B9" s="5" t="n">
        <v>4</v>
      </c>
    </row>
    <row r="10" spans="1:3">
      <c r="A10" s="4" t="s">
        <v>223</v>
      </c>
    </row>
    <row r="11" spans="1:3">
      <c r="A11" s="3" t="s">
        <v>215</v>
      </c>
    </row>
    <row r="12" spans="1:3">
      <c r="A12" s="4" t="s">
        <v>220</v>
      </c>
      <c r="B12" s="4" t="s">
        <v>224</v>
      </c>
    </row>
    <row r="13" spans="1:3">
      <c r="A13" s="4" t="s">
        <v>225</v>
      </c>
      <c r="B13" s="5"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4</v>
      </c>
    </row>
    <row r="3" spans="1:3">
      <c r="A3" s="3" t="s">
        <v>227</v>
      </c>
    </row>
    <row r="4" spans="1:3">
      <c r="A4" s="4" t="s">
        <v>78</v>
      </c>
      <c r="B4" s="7" t="n">
        <v>-7645</v>
      </c>
      <c r="C4" s="7" t="n">
        <v>-12358</v>
      </c>
    </row>
    <row r="5" spans="1:3">
      <c r="A5" s="3" t="s">
        <v>228</v>
      </c>
    </row>
    <row r="6" spans="1:3">
      <c r="A6" s="4" t="s">
        <v>80</v>
      </c>
      <c r="B6" s="5" t="n">
        <v>44398359</v>
      </c>
      <c r="C6" s="5" t="n">
        <v>43104462</v>
      </c>
    </row>
    <row r="7" spans="1:3">
      <c r="A7" s="4" t="s">
        <v>229</v>
      </c>
      <c r="B7" s="9" t="n">
        <v>-0.17</v>
      </c>
      <c r="C7" s="9" t="n">
        <v>-0.29</v>
      </c>
    </row>
    <row r="8" spans="1:3">
      <c r="A8" s="4" t="s">
        <v>230</v>
      </c>
      <c r="B8" s="5" t="n">
        <v>3160500</v>
      </c>
      <c r="C8" s="5" t="n">
        <v>62452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117645</v>
      </c>
      <c r="C3" s="7" t="n">
        <v>100914</v>
      </c>
    </row>
    <row r="4" spans="1:3">
      <c r="A4" s="4" t="s">
        <v>234</v>
      </c>
    </row>
    <row r="5" spans="1:3">
      <c r="A5" s="3" t="s">
        <v>232</v>
      </c>
    </row>
    <row r="6" spans="1:3">
      <c r="A6" s="4" t="s">
        <v>233</v>
      </c>
      <c r="B6" s="5" t="n">
        <v>60059</v>
      </c>
      <c r="C6" s="5" t="n">
        <v>50647</v>
      </c>
    </row>
    <row r="7" spans="1:3">
      <c r="A7" s="4" t="s">
        <v>235</v>
      </c>
    </row>
    <row r="8" spans="1:3">
      <c r="A8" s="3" t="s">
        <v>232</v>
      </c>
    </row>
    <row r="9" spans="1:3">
      <c r="A9" s="4" t="s">
        <v>233</v>
      </c>
      <c r="B9" s="5" t="n">
        <v>57586</v>
      </c>
      <c r="C9" s="5" t="n">
        <v>50267</v>
      </c>
    </row>
    <row r="10" spans="1:3">
      <c r="A10" s="4" t="s">
        <v>236</v>
      </c>
    </row>
    <row r="11" spans="1:3">
      <c r="A11" s="3" t="s">
        <v>232</v>
      </c>
    </row>
    <row r="12" spans="1:3">
      <c r="A12" s="4" t="s">
        <v>237</v>
      </c>
      <c r="B12" s="5" t="n">
        <v>117598</v>
      </c>
      <c r="C12" s="5" t="n">
        <v>100855</v>
      </c>
    </row>
    <row r="13" spans="1:3">
      <c r="A13" s="4" t="s">
        <v>238</v>
      </c>
      <c r="B13" s="5" t="n">
        <v>102</v>
      </c>
      <c r="C13" s="5" t="n">
        <v>92</v>
      </c>
    </row>
    <row r="14" spans="1:3">
      <c r="A14" s="4" t="s">
        <v>239</v>
      </c>
      <c r="B14" s="5" t="n">
        <v>-55</v>
      </c>
      <c r="C14" s="5" t="n">
        <v>-33</v>
      </c>
    </row>
    <row r="15" spans="1:3">
      <c r="A15" s="4" t="s">
        <v>233</v>
      </c>
      <c r="B15" s="5" t="n">
        <v>117645</v>
      </c>
      <c r="C15" s="5" t="n">
        <v>100914</v>
      </c>
    </row>
    <row r="16" spans="1:3">
      <c r="A16" s="4" t="s">
        <v>240</v>
      </c>
    </row>
    <row r="17" spans="1:3">
      <c r="A17" s="3" t="s">
        <v>232</v>
      </c>
    </row>
    <row r="18" spans="1:3">
      <c r="A18" s="4" t="s">
        <v>237</v>
      </c>
      <c r="B18" s="5" t="n">
        <v>60106</v>
      </c>
      <c r="C18" s="5" t="n">
        <v>50661</v>
      </c>
    </row>
    <row r="19" spans="1:3">
      <c r="A19" s="4" t="s">
        <v>238</v>
      </c>
      <c r="C19" s="5" t="n">
        <v>3</v>
      </c>
    </row>
    <row r="20" spans="1:3">
      <c r="A20" s="4" t="s">
        <v>239</v>
      </c>
      <c r="B20" s="5" t="n">
        <v>-47</v>
      </c>
      <c r="C20" s="5" t="n">
        <v>-17</v>
      </c>
    </row>
    <row r="21" spans="1:3">
      <c r="A21" s="4" t="s">
        <v>233</v>
      </c>
      <c r="B21" s="5" t="n">
        <v>60059</v>
      </c>
      <c r="C21" s="5" t="n">
        <v>50647</v>
      </c>
    </row>
    <row r="22" spans="1:3">
      <c r="A22" s="4" t="s">
        <v>241</v>
      </c>
    </row>
    <row r="23" spans="1:3">
      <c r="A23" s="3" t="s">
        <v>232</v>
      </c>
    </row>
    <row r="24" spans="1:3">
      <c r="A24" s="4" t="s">
        <v>237</v>
      </c>
      <c r="B24" s="5" t="n">
        <v>57492</v>
      </c>
      <c r="C24" s="5" t="n">
        <v>50194</v>
      </c>
    </row>
    <row r="25" spans="1:3">
      <c r="A25" s="4" t="s">
        <v>238</v>
      </c>
      <c r="B25" s="5" t="n">
        <v>102</v>
      </c>
      <c r="C25" s="5" t="n">
        <v>89</v>
      </c>
    </row>
    <row r="26" spans="1:3">
      <c r="A26" s="4" t="s">
        <v>239</v>
      </c>
      <c r="B26" s="5" t="n">
        <v>-8</v>
      </c>
      <c r="C26" s="5" t="n">
        <v>-16</v>
      </c>
    </row>
    <row r="27" spans="1:3">
      <c r="A27" s="4" t="s">
        <v>233</v>
      </c>
      <c r="B27" s="7" t="n">
        <v>57586</v>
      </c>
      <c r="C27" s="7" t="n">
        <v>50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117645</v>
      </c>
      <c r="C3" s="7" t="n">
        <v>100914</v>
      </c>
    </row>
    <row r="4" spans="1:3">
      <c r="A4" s="4" t="s">
        <v>234</v>
      </c>
    </row>
    <row r="5" spans="1:3">
      <c r="A5" s="3" t="s">
        <v>243</v>
      </c>
    </row>
    <row r="6" spans="1:3">
      <c r="A6" s="4" t="s">
        <v>244</v>
      </c>
      <c r="B6" s="5" t="n">
        <v>60059</v>
      </c>
      <c r="C6" s="5" t="n">
        <v>50647</v>
      </c>
    </row>
    <row r="7" spans="1:3">
      <c r="A7" s="4" t="s">
        <v>235</v>
      </c>
    </row>
    <row r="8" spans="1:3">
      <c r="A8" s="3" t="s">
        <v>243</v>
      </c>
    </row>
    <row r="9" spans="1:3">
      <c r="A9" s="4" t="s">
        <v>244</v>
      </c>
      <c r="B9" s="5" t="n">
        <v>57586</v>
      </c>
      <c r="C9" s="5" t="n">
        <v>50267</v>
      </c>
    </row>
    <row r="10" spans="1:3">
      <c r="A10" s="4" t="s">
        <v>245</v>
      </c>
    </row>
    <row r="11" spans="1:3">
      <c r="A11" s="3" t="s">
        <v>243</v>
      </c>
    </row>
    <row r="12" spans="1:3">
      <c r="A12" s="4" t="s">
        <v>244</v>
      </c>
      <c r="B12" s="5" t="n">
        <v>60059</v>
      </c>
      <c r="C12" s="5" t="n">
        <v>50647</v>
      </c>
    </row>
    <row r="13" spans="1:3">
      <c r="A13" s="4" t="s">
        <v>246</v>
      </c>
    </row>
    <row r="14" spans="1:3">
      <c r="A14" s="3" t="s">
        <v>243</v>
      </c>
    </row>
    <row r="15" spans="1:3">
      <c r="A15" s="4" t="s">
        <v>244</v>
      </c>
      <c r="B15" s="5" t="n">
        <v>60059</v>
      </c>
      <c r="C15" s="5" t="n">
        <v>50647</v>
      </c>
    </row>
    <row r="16" spans="1:3">
      <c r="A16" s="4" t="s">
        <v>247</v>
      </c>
    </row>
    <row r="17" spans="1:3">
      <c r="A17" s="3" t="s">
        <v>243</v>
      </c>
    </row>
    <row r="18" spans="1:3">
      <c r="A18" s="4" t="s">
        <v>244</v>
      </c>
      <c r="B18" s="5" t="n">
        <v>57586</v>
      </c>
      <c r="C18" s="5" t="n">
        <v>50267</v>
      </c>
    </row>
    <row r="19" spans="1:3">
      <c r="A19" s="4" t="s">
        <v>248</v>
      </c>
    </row>
    <row r="20" spans="1:3">
      <c r="A20" s="3" t="s">
        <v>243</v>
      </c>
    </row>
    <row r="21" spans="1:3">
      <c r="A21" s="4" t="s">
        <v>244</v>
      </c>
      <c r="B21" s="7" t="n">
        <v>57586</v>
      </c>
      <c r="C21" s="7" t="n">
        <v>50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9</v>
      </c>
      <c r="B1" s="2" t="s">
        <v>2</v>
      </c>
      <c r="C1" s="2" t="s">
        <v>25</v>
      </c>
    </row>
    <row r="2" spans="1:3">
      <c r="A2" s="3" t="s">
        <v>250</v>
      </c>
    </row>
    <row r="3" spans="1:3">
      <c r="A3" s="4" t="s">
        <v>251</v>
      </c>
      <c r="B3" s="7" t="n">
        <v>50</v>
      </c>
      <c r="C3" s="7" t="n">
        <v>17</v>
      </c>
    </row>
    <row r="4" spans="1:3">
      <c r="A4" s="4" t="s">
        <v>252</v>
      </c>
      <c r="B4" s="5" t="n">
        <v>766</v>
      </c>
      <c r="C4" s="5" t="n">
        <v>762</v>
      </c>
    </row>
    <row r="5" spans="1:3">
      <c r="A5" s="4" t="s">
        <v>89</v>
      </c>
      <c r="B5" s="5" t="n">
        <v>816</v>
      </c>
      <c r="C5" s="5" t="n">
        <v>779</v>
      </c>
    </row>
    <row r="6" spans="1:3">
      <c r="A6" s="3" t="s">
        <v>253</v>
      </c>
    </row>
    <row r="7" spans="1:3">
      <c r="A7" s="4" t="s">
        <v>254</v>
      </c>
      <c r="B7" s="5" t="n">
        <v>127</v>
      </c>
      <c r="C7" s="5" t="n">
        <v>127</v>
      </c>
    </row>
    <row r="8" spans="1:3">
      <c r="A8" s="4" t="s">
        <v>251</v>
      </c>
      <c r="B8" s="5" t="n">
        <v>2191</v>
      </c>
      <c r="C8" s="5" t="n">
        <v>2225</v>
      </c>
    </row>
    <row r="9" spans="1:3">
      <c r="A9" s="4" t="s">
        <v>252</v>
      </c>
      <c r="B9" s="5" t="n">
        <v>125</v>
      </c>
      <c r="C9" s="5" t="n">
        <v>83</v>
      </c>
    </row>
    <row r="10" spans="1:3">
      <c r="A10" s="4" t="s">
        <v>89</v>
      </c>
      <c r="B10" s="7" t="n">
        <v>2443</v>
      </c>
      <c r="C10" s="7" t="n">
        <v>2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2879</v>
      </c>
      <c r="C3" s="7" t="n">
        <v>2397</v>
      </c>
    </row>
    <row r="4" spans="1:3">
      <c r="A4" s="4" t="s">
        <v>258</v>
      </c>
      <c r="B4" s="5" t="n">
        <v>6888</v>
      </c>
      <c r="C4" s="5" t="n">
        <v>6051</v>
      </c>
    </row>
    <row r="5" spans="1:3">
      <c r="A5" s="4" t="s">
        <v>259</v>
      </c>
      <c r="B5" s="5" t="n">
        <v>1207</v>
      </c>
      <c r="C5" s="5" t="n">
        <v>1761</v>
      </c>
    </row>
    <row r="6" spans="1:3">
      <c r="A6" s="4" t="s">
        <v>260</v>
      </c>
      <c r="B6" s="5" t="n">
        <v>1265</v>
      </c>
      <c r="C6" s="5" t="n">
        <v>1579</v>
      </c>
    </row>
    <row r="7" spans="1:3">
      <c r="A7" s="4" t="s">
        <v>31</v>
      </c>
      <c r="B7" s="7" t="n">
        <v>12239</v>
      </c>
      <c r="C7" s="7" t="n">
        <v>11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7415</v>
      </c>
      <c r="C4" s="7" t="n">
        <v>33262</v>
      </c>
    </row>
    <row r="5" spans="1:3">
      <c r="A5" s="4" t="s">
        <v>67</v>
      </c>
      <c r="B5" s="5" t="n">
        <v>37415</v>
      </c>
      <c r="C5" s="5" t="n">
        <v>33262</v>
      </c>
    </row>
    <row r="6" spans="1:3">
      <c r="A6" s="3" t="s">
        <v>68</v>
      </c>
    </row>
    <row r="7" spans="1:3">
      <c r="A7" s="4" t="s">
        <v>69</v>
      </c>
      <c r="B7" s="5" t="n">
        <v>4003</v>
      </c>
      <c r="C7" s="5" t="n">
        <v>5956</v>
      </c>
    </row>
    <row r="8" spans="1:3">
      <c r="A8" s="4" t="s">
        <v>70</v>
      </c>
      <c r="B8" s="5" t="n">
        <v>10567</v>
      </c>
      <c r="C8" s="5" t="n">
        <v>7548</v>
      </c>
    </row>
    <row r="9" spans="1:3">
      <c r="A9" s="4" t="s">
        <v>71</v>
      </c>
      <c r="B9" s="5" t="n">
        <v>30297</v>
      </c>
      <c r="C9" s="5" t="n">
        <v>29290</v>
      </c>
    </row>
    <row r="10" spans="1:3">
      <c r="A10" s="4" t="s">
        <v>72</v>
      </c>
      <c r="B10" s="5" t="n">
        <v>454</v>
      </c>
      <c r="C10" s="5" t="n">
        <v>2943</v>
      </c>
    </row>
    <row r="11" spans="1:3">
      <c r="A11" s="4" t="s">
        <v>73</v>
      </c>
      <c r="B11" s="5" t="n">
        <v>45321</v>
      </c>
      <c r="C11" s="5" t="n">
        <v>45737</v>
      </c>
    </row>
    <row r="12" spans="1:3">
      <c r="A12" s="4" t="s">
        <v>74</v>
      </c>
      <c r="B12" s="5" t="n">
        <v>-7906</v>
      </c>
      <c r="C12" s="5" t="n">
        <v>-12475</v>
      </c>
    </row>
    <row r="13" spans="1:3">
      <c r="A13" s="4" t="s">
        <v>75</v>
      </c>
      <c r="B13" s="5" t="n">
        <v>280</v>
      </c>
      <c r="C13" s="5" t="n">
        <v>117</v>
      </c>
    </row>
    <row r="14" spans="1:3">
      <c r="A14" s="4" t="s">
        <v>76</v>
      </c>
      <c r="B14" s="5" t="n">
        <v>-7626</v>
      </c>
      <c r="C14" s="5" t="n">
        <v>-12358</v>
      </c>
    </row>
    <row r="15" spans="1:3">
      <c r="A15" s="4" t="s">
        <v>77</v>
      </c>
      <c r="B15" s="5" t="n">
        <v>19</v>
      </c>
    </row>
    <row r="16" spans="1:3">
      <c r="A16" s="4" t="s">
        <v>78</v>
      </c>
      <c r="B16" s="7" t="n">
        <v>-7645</v>
      </c>
      <c r="C16" s="7" t="n">
        <v>-12358</v>
      </c>
    </row>
    <row r="17" spans="1:3">
      <c r="A17" s="4" t="s">
        <v>79</v>
      </c>
      <c r="B17" s="9" t="n">
        <v>-0.17</v>
      </c>
      <c r="C17" s="9" t="n">
        <v>-0.29</v>
      </c>
    </row>
    <row r="18" spans="1:3">
      <c r="A18" s="4" t="s">
        <v>80</v>
      </c>
      <c r="B18" s="5" t="n">
        <v>44398359</v>
      </c>
      <c r="C18" s="5" t="n">
        <v>43104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57</v>
      </c>
      <c r="B3" s="7" t="n">
        <v>4313</v>
      </c>
      <c r="C3" s="7" t="n">
        <v>3024</v>
      </c>
    </row>
    <row r="4" spans="1:3">
      <c r="A4" s="4" t="s">
        <v>258</v>
      </c>
      <c r="B4" s="5" t="n">
        <v>5892</v>
      </c>
      <c r="C4" s="5" t="n">
        <v>3192</v>
      </c>
    </row>
    <row r="5" spans="1:3">
      <c r="A5" s="4" t="s">
        <v>263</v>
      </c>
      <c r="B5" s="5" t="n">
        <v>2848</v>
      </c>
      <c r="C5" s="5" t="n">
        <v>4291</v>
      </c>
    </row>
    <row r="6" spans="1:3">
      <c r="A6" s="4" t="s">
        <v>264</v>
      </c>
      <c r="B6" s="5" t="n">
        <v>3114</v>
      </c>
      <c r="C6" s="5" t="n">
        <v>4555</v>
      </c>
    </row>
    <row r="7" spans="1:3">
      <c r="A7" s="4" t="s">
        <v>260</v>
      </c>
      <c r="B7" s="5" t="n">
        <v>1858</v>
      </c>
      <c r="C7" s="5" t="n">
        <v>1134</v>
      </c>
    </row>
    <row r="8" spans="1:3">
      <c r="A8" s="4" t="s">
        <v>38</v>
      </c>
      <c r="B8" s="7" t="n">
        <v>18025</v>
      </c>
      <c r="C8" s="7" t="n">
        <v>161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65</v>
      </c>
      <c r="B1" s="2" t="s">
        <v>1</v>
      </c>
      <c r="C1" s="2" t="s">
        <v>266</v>
      </c>
    </row>
    <row r="2" spans="1:3">
      <c r="B2" s="2" t="s">
        <v>2</v>
      </c>
      <c r="C2" s="2" t="s">
        <v>25</v>
      </c>
    </row>
    <row r="3" spans="1:3">
      <c r="A3" s="3" t="s">
        <v>267</v>
      </c>
    </row>
    <row r="4" spans="1:3">
      <c r="A4" s="4" t="s">
        <v>268</v>
      </c>
      <c r="B4" s="7" t="n">
        <v>60941</v>
      </c>
      <c r="C4" s="7" t="n">
        <v>60941</v>
      </c>
    </row>
    <row r="5" spans="1:3">
      <c r="A5" s="4" t="s">
        <v>269</v>
      </c>
      <c r="B5" s="5" t="n">
        <v>33576</v>
      </c>
      <c r="C5" s="5" t="n">
        <v>33122</v>
      </c>
    </row>
    <row r="6" spans="1:3">
      <c r="A6" s="4" t="s">
        <v>270</v>
      </c>
      <c r="B6" s="7" t="n">
        <v>27365</v>
      </c>
      <c r="C6" s="7" t="n">
        <v>27819</v>
      </c>
    </row>
    <row r="7" spans="1:3">
      <c r="A7" s="4" t="s">
        <v>210</v>
      </c>
    </row>
    <row r="8" spans="1:3">
      <c r="A8" s="3" t="s">
        <v>267</v>
      </c>
    </row>
    <row r="9" spans="1:3">
      <c r="A9" s="4" t="s">
        <v>271</v>
      </c>
      <c r="B9" s="4" t="s">
        <v>272</v>
      </c>
      <c r="C9" s="4" t="s">
        <v>272</v>
      </c>
    </row>
    <row r="10" spans="1:3">
      <c r="A10" s="4" t="s">
        <v>268</v>
      </c>
      <c r="B10" s="7" t="n">
        <v>33000</v>
      </c>
      <c r="C10" s="7" t="n">
        <v>33000</v>
      </c>
    </row>
    <row r="11" spans="1:3">
      <c r="A11" s="4" t="s">
        <v>269</v>
      </c>
      <c r="B11" s="5" t="n">
        <v>5635</v>
      </c>
      <c r="C11" s="5" t="n">
        <v>5181</v>
      </c>
    </row>
    <row r="12" spans="1:3">
      <c r="A12" s="4" t="s">
        <v>270</v>
      </c>
      <c r="B12" s="7" t="n">
        <v>27365</v>
      </c>
      <c r="C12" s="7" t="n">
        <v>27819</v>
      </c>
    </row>
    <row r="13" spans="1:3">
      <c r="A13" s="4" t="s">
        <v>211</v>
      </c>
    </row>
    <row r="14" spans="1:3">
      <c r="A14" s="3" t="s">
        <v>267</v>
      </c>
    </row>
    <row r="15" spans="1:3">
      <c r="A15" s="4" t="s">
        <v>271</v>
      </c>
      <c r="B15" s="4" t="s">
        <v>273</v>
      </c>
      <c r="C15" s="4" t="s">
        <v>273</v>
      </c>
    </row>
    <row r="16" spans="1:3">
      <c r="A16" s="4" t="s">
        <v>268</v>
      </c>
      <c r="B16" s="7" t="n">
        <v>27941</v>
      </c>
      <c r="C16" s="7" t="n">
        <v>27941</v>
      </c>
    </row>
    <row r="17" spans="1:3">
      <c r="A17" s="4" t="s">
        <v>269</v>
      </c>
      <c r="B17" s="7" t="n">
        <v>27941</v>
      </c>
      <c r="C17" s="7" t="n">
        <v>279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4</v>
      </c>
      <c r="B1" s="2" t="s">
        <v>275</v>
      </c>
      <c r="D1" s="2" t="s">
        <v>1</v>
      </c>
      <c r="F1" s="2" t="s">
        <v>266</v>
      </c>
    </row>
    <row r="2" spans="1:7">
      <c r="B2" s="2" t="s">
        <v>276</v>
      </c>
      <c r="C2" s="2" t="s">
        <v>277</v>
      </c>
      <c r="D2" s="2" t="s">
        <v>2</v>
      </c>
      <c r="E2" s="2" t="s">
        <v>278</v>
      </c>
      <c r="F2" s="2" t="s">
        <v>25</v>
      </c>
      <c r="G2" s="2" t="s">
        <v>279</v>
      </c>
    </row>
    <row r="3" spans="1:7">
      <c r="A3" s="3" t="s">
        <v>267</v>
      </c>
    </row>
    <row r="4" spans="1:7">
      <c r="A4" s="4" t="s">
        <v>40</v>
      </c>
      <c r="F4" s="7" t="n">
        <v>25000</v>
      </c>
    </row>
    <row r="5" spans="1:7">
      <c r="A5" s="4" t="s">
        <v>210</v>
      </c>
    </row>
    <row r="6" spans="1:7">
      <c r="A6" s="3" t="s">
        <v>267</v>
      </c>
    </row>
    <row r="7" spans="1:7">
      <c r="A7" s="4" t="s">
        <v>280</v>
      </c>
      <c r="B7" s="7" t="n">
        <v>3000</v>
      </c>
      <c r="C7" s="7" t="n">
        <v>500</v>
      </c>
      <c r="E7" s="7" t="n">
        <v>8000</v>
      </c>
      <c r="G7" s="7" t="n">
        <v>1000</v>
      </c>
    </row>
    <row r="8" spans="1:7">
      <c r="A8" s="4" t="s">
        <v>271</v>
      </c>
      <c r="D8" s="4" t="s">
        <v>272</v>
      </c>
      <c r="F8" s="4" t="s">
        <v>272</v>
      </c>
    </row>
    <row r="9" spans="1:7">
      <c r="A9" s="4" t="s">
        <v>281</v>
      </c>
      <c r="D9" s="7" t="n">
        <v>250000</v>
      </c>
    </row>
    <row r="10" spans="1:7">
      <c r="A10" s="4" t="s">
        <v>40</v>
      </c>
      <c r="D10" s="5" t="n">
        <v>25000</v>
      </c>
    </row>
    <row r="11" spans="1:7">
      <c r="A11" s="4" t="s">
        <v>282</v>
      </c>
      <c r="D11" s="7" t="n">
        <v>25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3</v>
      </c>
      <c r="B1" s="2" t="s">
        <v>1</v>
      </c>
      <c r="C1" s="2" t="s">
        <v>266</v>
      </c>
    </row>
    <row r="2" spans="1:5">
      <c r="B2" s="2" t="s">
        <v>2</v>
      </c>
      <c r="C2" s="2" t="s">
        <v>25</v>
      </c>
      <c r="D2" s="2" t="s">
        <v>284</v>
      </c>
      <c r="E2" s="2" t="s">
        <v>285</v>
      </c>
    </row>
    <row r="3" spans="1:5">
      <c r="A3" s="3" t="s">
        <v>267</v>
      </c>
    </row>
    <row r="4" spans="1:5">
      <c r="A4" s="4" t="s">
        <v>280</v>
      </c>
      <c r="D4" s="7" t="n">
        <v>12</v>
      </c>
    </row>
    <row r="5" spans="1:5">
      <c r="A5" s="4" t="s">
        <v>286</v>
      </c>
      <c r="B5" s="4" t="s">
        <v>273</v>
      </c>
      <c r="C5" s="4" t="s">
        <v>273</v>
      </c>
    </row>
    <row r="6" spans="1:5">
      <c r="A6" s="4" t="s">
        <v>287</v>
      </c>
      <c r="E6" s="10" t="n">
        <v>15.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8</v>
      </c>
      <c r="B1" s="2" t="s">
        <v>1</v>
      </c>
    </row>
    <row r="2" spans="1:3">
      <c r="B2" s="2" t="s">
        <v>2</v>
      </c>
      <c r="C2" s="2" t="s">
        <v>64</v>
      </c>
    </row>
    <row r="3" spans="1:3">
      <c r="A3" s="3" t="s">
        <v>267</v>
      </c>
    </row>
    <row r="4" spans="1:3">
      <c r="A4" s="4" t="s">
        <v>72</v>
      </c>
      <c r="B4" s="7" t="n">
        <v>454</v>
      </c>
      <c r="C4" s="7" t="n">
        <v>29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67</v>
      </c>
    </row>
    <row r="3" spans="1:3">
      <c r="A3" s="4" t="s">
        <v>270</v>
      </c>
      <c r="B3" s="7" t="n">
        <v>27365</v>
      </c>
      <c r="C3" s="7" t="n">
        <v>27819</v>
      </c>
    </row>
    <row r="4" spans="1:3">
      <c r="A4" s="4" t="s">
        <v>210</v>
      </c>
    </row>
    <row r="5" spans="1:3">
      <c r="A5" s="3" t="s">
        <v>267</v>
      </c>
    </row>
    <row r="6" spans="1:3">
      <c r="A6" s="4" t="s">
        <v>270</v>
      </c>
      <c r="B6" s="5" t="n">
        <v>27365</v>
      </c>
      <c r="C6" s="7" t="n">
        <v>27819</v>
      </c>
    </row>
    <row r="7" spans="1:3">
      <c r="A7" s="5" t="n">
        <v>2017</v>
      </c>
      <c r="B7" s="5" t="n">
        <v>1296</v>
      </c>
    </row>
    <row r="8" spans="1:3">
      <c r="A8" s="5" t="n">
        <v>2018</v>
      </c>
      <c r="B8" s="5" t="n">
        <v>1728</v>
      </c>
    </row>
    <row r="9" spans="1:3">
      <c r="A9" s="5" t="n">
        <v>2019</v>
      </c>
      <c r="B9" s="5" t="n">
        <v>1728</v>
      </c>
    </row>
    <row r="10" spans="1:3">
      <c r="A10" s="5" t="n">
        <v>2020</v>
      </c>
      <c r="B10" s="5" t="n">
        <v>1728</v>
      </c>
    </row>
    <row r="11" spans="1:3">
      <c r="A11" s="5" t="n">
        <v>2021</v>
      </c>
      <c r="B11" s="5" t="n">
        <v>1728</v>
      </c>
    </row>
    <row r="12" spans="1:3">
      <c r="A12" s="4" t="s">
        <v>290</v>
      </c>
      <c r="B12" s="7" t="n">
        <v>19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291</v>
      </c>
      <c r="B1" s="2" t="s">
        <v>1</v>
      </c>
    </row>
    <row r="2" spans="1:3">
      <c r="B2" s="2" t="s">
        <v>292</v>
      </c>
      <c r="C2" s="2" t="s">
        <v>214</v>
      </c>
    </row>
    <row r="3" spans="1:3">
      <c r="A3" s="3" t="s">
        <v>293</v>
      </c>
    </row>
    <row r="4" spans="1:3">
      <c r="A4" s="4" t="s">
        <v>294</v>
      </c>
      <c r="B4" s="10" t="n">
        <v>0.8</v>
      </c>
      <c r="C4" s="10" t="n">
        <v>0.5</v>
      </c>
    </row>
    <row r="5" spans="1:3">
      <c r="A5" s="4" t="s">
        <v>295</v>
      </c>
    </row>
    <row r="6" spans="1:3">
      <c r="A6" s="3" t="s">
        <v>293</v>
      </c>
    </row>
    <row r="7" spans="1:3">
      <c r="A7" s="4" t="s">
        <v>296</v>
      </c>
      <c r="B7" s="5" t="n">
        <v>40188</v>
      </c>
    </row>
    <row r="8" spans="1:3">
      <c r="A8" s="4" t="s">
        <v>297</v>
      </c>
      <c r="B8" s="5" t="n">
        <v>2026</v>
      </c>
    </row>
    <row r="9" spans="1:3">
      <c r="A9" s="4" t="s">
        <v>298</v>
      </c>
    </row>
    <row r="10" spans="1:3">
      <c r="A10" s="3" t="s">
        <v>293</v>
      </c>
    </row>
    <row r="11" spans="1:3">
      <c r="A11" s="4" t="s">
        <v>296</v>
      </c>
      <c r="B11" s="5" t="n">
        <v>9928</v>
      </c>
    </row>
    <row r="12" spans="1:3">
      <c r="A12" s="4" t="s">
        <v>299</v>
      </c>
    </row>
    <row r="13" spans="1:3">
      <c r="A13" s="3" t="s">
        <v>293</v>
      </c>
    </row>
    <row r="14" spans="1:3">
      <c r="A14" s="4" t="s">
        <v>296</v>
      </c>
      <c r="B14" s="5" t="n">
        <v>30260</v>
      </c>
    </row>
    <row r="15" spans="1:3">
      <c r="A15" s="4" t="s">
        <v>300</v>
      </c>
      <c r="B15" s="4" t="s">
        <v>301</v>
      </c>
    </row>
    <row r="16" spans="1:3">
      <c r="A16" s="4" t="s">
        <v>302</v>
      </c>
    </row>
    <row r="17" spans="1:3">
      <c r="A17" s="3" t="s">
        <v>293</v>
      </c>
    </row>
    <row r="18" spans="1:3">
      <c r="A18" s="4" t="s">
        <v>296</v>
      </c>
      <c r="B18" s="5" t="n">
        <v>2880</v>
      </c>
    </row>
    <row r="19" spans="1:3">
      <c r="A19" s="4" t="s">
        <v>303</v>
      </c>
      <c r="B19" s="5" t="n">
        <v>2021</v>
      </c>
    </row>
    <row r="20" spans="1:3">
      <c r="A20" s="4" t="s">
        <v>304</v>
      </c>
    </row>
    <row r="21" spans="1:3">
      <c r="A21" s="3" t="s">
        <v>293</v>
      </c>
    </row>
    <row r="22" spans="1:3">
      <c r="A22" s="4" t="s">
        <v>296</v>
      </c>
      <c r="B22" s="5" t="n">
        <v>12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308</v>
      </c>
      <c r="B3" s="7" t="n">
        <v>21164</v>
      </c>
    </row>
    <row r="4" spans="1:2">
      <c r="A4" s="4" t="s">
        <v>309</v>
      </c>
      <c r="B4" s="5" t="n">
        <v>1509</v>
      </c>
    </row>
    <row r="5" spans="1:2">
      <c r="A5" s="4" t="s">
        <v>310</v>
      </c>
      <c r="B5" s="5" t="n">
        <v>2220</v>
      </c>
    </row>
    <row r="6" spans="1:2">
      <c r="A6" s="4" t="s">
        <v>311</v>
      </c>
      <c r="B6" s="5" t="n">
        <v>2275</v>
      </c>
    </row>
    <row r="7" spans="1:2">
      <c r="A7" s="4" t="s">
        <v>312</v>
      </c>
      <c r="B7" s="5" t="n">
        <v>2331</v>
      </c>
    </row>
    <row r="8" spans="1:2">
      <c r="A8" s="4" t="s">
        <v>313</v>
      </c>
      <c r="B8" s="5" t="n">
        <v>2171</v>
      </c>
    </row>
    <row r="9" spans="1:2">
      <c r="A9" s="4" t="s">
        <v>314</v>
      </c>
      <c r="B9" s="7" t="n">
        <v>106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5</v>
      </c>
      <c r="B1" s="2" t="s">
        <v>275</v>
      </c>
      <c r="D1" s="2" t="s">
        <v>1</v>
      </c>
      <c r="F1" s="2" t="s">
        <v>266</v>
      </c>
    </row>
    <row r="2" spans="1:7">
      <c r="B2" s="2" t="s">
        <v>276</v>
      </c>
      <c r="C2" s="2" t="s">
        <v>277</v>
      </c>
      <c r="D2" s="2" t="s">
        <v>2</v>
      </c>
      <c r="E2" s="2" t="s">
        <v>278</v>
      </c>
      <c r="F2" s="2" t="s">
        <v>279</v>
      </c>
      <c r="G2" s="2" t="s">
        <v>25</v>
      </c>
    </row>
    <row r="3" spans="1:7">
      <c r="A3" s="3" t="s">
        <v>210</v>
      </c>
    </row>
    <row r="4" spans="1:7">
      <c r="A4" s="4" t="s">
        <v>40</v>
      </c>
      <c r="G4" s="7" t="n">
        <v>25000</v>
      </c>
    </row>
    <row r="5" spans="1:7">
      <c r="A5" s="4" t="s">
        <v>316</v>
      </c>
      <c r="D5" s="4" t="s">
        <v>317</v>
      </c>
    </row>
    <row r="6" spans="1:7">
      <c r="A6" s="4" t="s">
        <v>210</v>
      </c>
    </row>
    <row r="7" spans="1:7">
      <c r="A7" s="3" t="s">
        <v>210</v>
      </c>
    </row>
    <row r="8" spans="1:7">
      <c r="A8" s="4" t="s">
        <v>280</v>
      </c>
      <c r="B8" s="7" t="n">
        <v>3000</v>
      </c>
      <c r="C8" s="7" t="n">
        <v>500</v>
      </c>
      <c r="E8" s="7" t="n">
        <v>8000</v>
      </c>
      <c r="F8" s="7" t="n">
        <v>1000</v>
      </c>
    </row>
    <row r="9" spans="1:7">
      <c r="A9" s="4" t="s">
        <v>40</v>
      </c>
      <c r="D9" s="7" t="n">
        <v>25000</v>
      </c>
    </row>
    <row r="10" spans="1:7">
      <c r="A10" s="4" t="s">
        <v>318</v>
      </c>
      <c r="D10" s="4" t="s">
        <v>319</v>
      </c>
    </row>
    <row r="11" spans="1:7">
      <c r="A11" s="4" t="s">
        <v>281</v>
      </c>
      <c r="D11" s="7" t="n">
        <v>250000</v>
      </c>
    </row>
    <row r="12" spans="1:7">
      <c r="A12" s="4" t="s">
        <v>282</v>
      </c>
      <c r="D12" s="7" t="n">
        <v>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1</v>
      </c>
      <c r="C1" s="2" t="s">
        <v>266</v>
      </c>
    </row>
    <row r="2" spans="1:4">
      <c r="B2" s="2" t="s">
        <v>2</v>
      </c>
      <c r="C2" s="2" t="s">
        <v>285</v>
      </c>
      <c r="D2" s="2" t="s">
        <v>25</v>
      </c>
    </row>
    <row r="3" spans="1:4">
      <c r="A3" s="3" t="s">
        <v>211</v>
      </c>
    </row>
    <row r="4" spans="1:4">
      <c r="A4" s="4" t="s">
        <v>321</v>
      </c>
      <c r="C4" s="4" t="s">
        <v>319</v>
      </c>
    </row>
    <row r="5" spans="1:4">
      <c r="A5" s="4" t="s">
        <v>322</v>
      </c>
      <c r="B5" s="7" t="n">
        <v>1207000</v>
      </c>
      <c r="D5" s="7" t="n">
        <v>1761000</v>
      </c>
    </row>
    <row r="6" spans="1:4">
      <c r="A6" s="4" t="s">
        <v>323</v>
      </c>
    </row>
    <row r="7" spans="1:4">
      <c r="A7" s="3" t="s">
        <v>211</v>
      </c>
    </row>
    <row r="8" spans="1:4">
      <c r="A8" s="4" t="s">
        <v>324</v>
      </c>
      <c r="B8" s="4" t="s">
        <v>325</v>
      </c>
    </row>
    <row r="9" spans="1:4">
      <c r="A9" s="4" t="s">
        <v>326</v>
      </c>
    </row>
    <row r="10" spans="1:4">
      <c r="A10" s="3" t="s">
        <v>211</v>
      </c>
    </row>
    <row r="11" spans="1:4">
      <c r="A11" s="4" t="s">
        <v>327</v>
      </c>
      <c r="B11" s="4" t="s">
        <v>317</v>
      </c>
    </row>
    <row r="12" spans="1:4">
      <c r="A12" s="4" t="s">
        <v>328</v>
      </c>
    </row>
    <row r="13" spans="1:4">
      <c r="A13" s="3" t="s">
        <v>211</v>
      </c>
    </row>
    <row r="14" spans="1:4">
      <c r="A14" s="4" t="s">
        <v>318</v>
      </c>
      <c r="B14" s="4" t="s">
        <v>329</v>
      </c>
    </row>
    <row r="15" spans="1:4">
      <c r="A15" s="4" t="s">
        <v>322</v>
      </c>
      <c r="B15" s="7" t="n">
        <v>2000000</v>
      </c>
    </row>
    <row r="16" spans="1:4">
      <c r="A16" s="4" t="s">
        <v>330</v>
      </c>
    </row>
    <row r="17" spans="1:4">
      <c r="A17" s="3" t="s">
        <v>211</v>
      </c>
    </row>
    <row r="18" spans="1:4">
      <c r="A18" s="4" t="s">
        <v>331</v>
      </c>
      <c r="B18" s="7" t="n">
        <v>200000000</v>
      </c>
    </row>
    <row r="19" spans="1:4">
      <c r="A19" s="4" t="s">
        <v>211</v>
      </c>
    </row>
    <row r="20" spans="1:4">
      <c r="A20" s="3" t="s">
        <v>211</v>
      </c>
    </row>
    <row r="21" spans="1:4">
      <c r="A21" s="4" t="s">
        <v>318</v>
      </c>
      <c r="B21" s="4" t="s">
        <v>332</v>
      </c>
    </row>
    <row r="22" spans="1:4">
      <c r="A22" s="4" t="s">
        <v>333</v>
      </c>
      <c r="B22"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4" t="s">
        <v>78</v>
      </c>
      <c r="B3" s="7" t="n">
        <v>-7645</v>
      </c>
      <c r="C3" s="7" t="n">
        <v>-12358</v>
      </c>
    </row>
    <row r="4" spans="1:3">
      <c r="A4" s="3" t="s">
        <v>82</v>
      </c>
    </row>
    <row r="5" spans="1:3">
      <c r="A5" s="4" t="s">
        <v>83</v>
      </c>
      <c r="B5" s="5" t="n">
        <v>4</v>
      </c>
    </row>
    <row r="6" spans="1:3">
      <c r="A6" s="4" t="s">
        <v>84</v>
      </c>
      <c r="B6" s="5" t="n">
        <v>-12</v>
      </c>
      <c r="C6" s="5" t="n">
        <v>53</v>
      </c>
    </row>
    <row r="7" spans="1:3">
      <c r="A7" s="4" t="s">
        <v>85</v>
      </c>
      <c r="B7" s="5" t="n">
        <v>0</v>
      </c>
      <c r="C7" s="5" t="n">
        <v>0</v>
      </c>
    </row>
    <row r="8" spans="1:3">
      <c r="A8" s="4" t="s">
        <v>86</v>
      </c>
      <c r="B8" s="5" t="n">
        <v>-8</v>
      </c>
      <c r="C8" s="5" t="n">
        <v>53</v>
      </c>
    </row>
    <row r="9" spans="1:3">
      <c r="A9" s="4" t="s">
        <v>87</v>
      </c>
      <c r="B9" s="7" t="n">
        <v>-7653</v>
      </c>
      <c r="C9" s="7" t="n">
        <v>-12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66</v>
      </c>
    </row>
    <row r="2" spans="1:2">
      <c r="B2" s="2" t="s">
        <v>336</v>
      </c>
    </row>
    <row r="3" spans="1:2">
      <c r="A3" s="3" t="s">
        <v>337</v>
      </c>
    </row>
    <row r="4" spans="1:2">
      <c r="A4" s="4" t="s">
        <v>338</v>
      </c>
      <c r="B4" s="4" t="s">
        <v>339</v>
      </c>
    </row>
    <row r="5" spans="1:2">
      <c r="A5" s="4" t="s">
        <v>340</v>
      </c>
      <c r="B5" s="7" t="n">
        <v>4</v>
      </c>
    </row>
    <row r="6" spans="1:2">
      <c r="A6" s="4" t="s">
        <v>341</v>
      </c>
      <c r="B6" s="5" t="n">
        <v>1</v>
      </c>
    </row>
    <row r="7" spans="1:2">
      <c r="A7" s="4" t="s">
        <v>342</v>
      </c>
    </row>
    <row r="8" spans="1:2">
      <c r="A8" s="3" t="s">
        <v>337</v>
      </c>
    </row>
    <row r="9" spans="1:2">
      <c r="A9" s="4" t="s">
        <v>340</v>
      </c>
      <c r="B9" s="7" t="n">
        <v>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275</v>
      </c>
      <c r="C1" s="2" t="s">
        <v>1</v>
      </c>
    </row>
    <row r="2" spans="1:3">
      <c r="B2" s="2" t="s">
        <v>2</v>
      </c>
      <c r="C2" s="2" t="s">
        <v>2</v>
      </c>
    </row>
    <row r="3" spans="1:3">
      <c r="A3" s="3" t="s">
        <v>344</v>
      </c>
    </row>
    <row r="4" spans="1:3">
      <c r="A4" s="4" t="s">
        <v>341</v>
      </c>
      <c r="B4" s="7" t="n">
        <v>1</v>
      </c>
    </row>
    <row r="5" spans="1:3">
      <c r="A5" s="4" t="s">
        <v>340</v>
      </c>
      <c r="B5" s="7" t="n">
        <v>46</v>
      </c>
    </row>
    <row r="6" spans="1:3">
      <c r="A6" s="4" t="s">
        <v>345</v>
      </c>
      <c r="C6"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48</v>
      </c>
    </row>
    <row r="3" spans="1:3">
      <c r="A3" s="4" t="s">
        <v>349</v>
      </c>
    </row>
    <row r="4" spans="1:3">
      <c r="A4" s="3" t="s">
        <v>350</v>
      </c>
    </row>
    <row r="5" spans="1:3">
      <c r="A5" s="4" t="s">
        <v>351</v>
      </c>
      <c r="B5" s="5" t="n">
        <v>6583429</v>
      </c>
    </row>
    <row r="6" spans="1:3">
      <c r="A6" s="4" t="s">
        <v>352</v>
      </c>
    </row>
    <row r="7" spans="1:3">
      <c r="A7" s="3" t="s">
        <v>350</v>
      </c>
    </row>
    <row r="8" spans="1:3">
      <c r="A8" s="4" t="s">
        <v>353</v>
      </c>
      <c r="C8" s="5" t="n">
        <v>2000000</v>
      </c>
    </row>
    <row r="9" spans="1:3">
      <c r="A9" s="4" t="s">
        <v>354</v>
      </c>
      <c r="B9" s="5" t="n">
        <v>5266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5</v>
      </c>
      <c r="B1" s="2" t="s">
        <v>1</v>
      </c>
    </row>
    <row r="2" spans="1:3">
      <c r="B2" s="2" t="s">
        <v>2</v>
      </c>
      <c r="C2" s="2" t="s">
        <v>64</v>
      </c>
    </row>
    <row r="3" spans="1:3">
      <c r="A3" s="3" t="s">
        <v>350</v>
      </c>
    </row>
    <row r="4" spans="1:3">
      <c r="A4" s="4" t="s">
        <v>356</v>
      </c>
      <c r="B4" s="4" t="s">
        <v>334</v>
      </c>
    </row>
    <row r="5" spans="1:3">
      <c r="A5" s="4" t="s">
        <v>357</v>
      </c>
      <c r="B5" s="4" t="s">
        <v>358</v>
      </c>
    </row>
    <row r="6" spans="1:3">
      <c r="A6" s="4" t="s">
        <v>359</v>
      </c>
      <c r="B6" s="4" t="s">
        <v>360</v>
      </c>
    </row>
    <row r="7" spans="1:3">
      <c r="A7" s="4" t="s">
        <v>361</v>
      </c>
      <c r="B7" s="4" t="s">
        <v>362</v>
      </c>
    </row>
    <row r="8" spans="1:3">
      <c r="A8" s="4" t="s">
        <v>363</v>
      </c>
      <c r="B8" s="4" t="s">
        <v>364</v>
      </c>
    </row>
    <row r="9" spans="1:3">
      <c r="A9" s="4" t="s">
        <v>365</v>
      </c>
      <c r="B9" s="4" t="s">
        <v>364</v>
      </c>
    </row>
    <row r="10" spans="1:3">
      <c r="A10" s="4" t="s">
        <v>366</v>
      </c>
      <c r="B10" s="4" t="s">
        <v>367</v>
      </c>
    </row>
    <row r="11" spans="1:3">
      <c r="A11" s="4" t="s">
        <v>368</v>
      </c>
      <c r="B11" s="7" t="n">
        <v>2209</v>
      </c>
      <c r="C11" s="7" t="n">
        <v>24</v>
      </c>
    </row>
    <row r="12" spans="1:3">
      <c r="A12" s="4" t="s">
        <v>369</v>
      </c>
      <c r="B12" s="9" t="n">
        <v>7.84</v>
      </c>
      <c r="C12" s="9" t="n">
        <v>4.27</v>
      </c>
    </row>
    <row r="13" spans="1:3">
      <c r="A13" s="4" t="s">
        <v>370</v>
      </c>
    </row>
    <row r="14" spans="1:3">
      <c r="A14" s="3" t="s">
        <v>350</v>
      </c>
    </row>
    <row r="15" spans="1:3">
      <c r="A15" s="4" t="s">
        <v>371</v>
      </c>
      <c r="B15" s="7" t="n">
        <v>11100</v>
      </c>
    </row>
    <row r="16" spans="1:3">
      <c r="A16" s="4" t="s">
        <v>372</v>
      </c>
      <c r="B16" s="4" t="s">
        <v>3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4</v>
      </c>
      <c r="B1" s="2" t="s">
        <v>1</v>
      </c>
      <c r="C1" s="2" t="s">
        <v>266</v>
      </c>
    </row>
    <row r="2" spans="1:3">
      <c r="B2" s="2" t="s">
        <v>2</v>
      </c>
      <c r="C2" s="2" t="s">
        <v>25</v>
      </c>
    </row>
    <row r="3" spans="1:3">
      <c r="A3" s="3" t="s">
        <v>375</v>
      </c>
    </row>
    <row r="4" spans="1:3">
      <c r="A4" s="4" t="s">
        <v>376</v>
      </c>
      <c r="B4" s="5" t="n">
        <v>5548336</v>
      </c>
    </row>
    <row r="5" spans="1:3">
      <c r="A5" s="4" t="s">
        <v>377</v>
      </c>
      <c r="B5" s="5" t="n">
        <v>592750</v>
      </c>
    </row>
    <row r="6" spans="1:3">
      <c r="A6" s="4" t="s">
        <v>378</v>
      </c>
      <c r="B6" s="5" t="n">
        <v>-212718</v>
      </c>
    </row>
    <row r="7" spans="1:3">
      <c r="A7" s="4" t="s">
        <v>379</v>
      </c>
      <c r="B7" s="5" t="n">
        <v>-570600</v>
      </c>
    </row>
    <row r="8" spans="1:3">
      <c r="A8" s="4" t="s">
        <v>380</v>
      </c>
      <c r="B8" s="5" t="n">
        <v>-198156</v>
      </c>
    </row>
    <row r="9" spans="1:3">
      <c r="A9" s="4" t="s">
        <v>381</v>
      </c>
      <c r="B9" s="5" t="n">
        <v>5159612</v>
      </c>
      <c r="C9" s="5" t="n">
        <v>5548336</v>
      </c>
    </row>
    <row r="10" spans="1:3">
      <c r="A10" s="4" t="s">
        <v>382</v>
      </c>
      <c r="B10" s="5" t="n">
        <v>3410101</v>
      </c>
    </row>
    <row r="11" spans="1:3">
      <c r="A11" s="4" t="s">
        <v>383</v>
      </c>
      <c r="B11" s="5" t="n">
        <v>4857256</v>
      </c>
    </row>
    <row r="12" spans="1:3">
      <c r="A12" s="3" t="s">
        <v>384</v>
      </c>
    </row>
    <row r="13" spans="1:3">
      <c r="A13" s="4" t="s">
        <v>376</v>
      </c>
      <c r="B13" s="9" t="n">
        <v>11.62</v>
      </c>
    </row>
    <row r="14" spans="1:3">
      <c r="A14" s="4" t="s">
        <v>377</v>
      </c>
      <c r="B14" s="11" t="n">
        <v>14.5</v>
      </c>
    </row>
    <row r="15" spans="1:3">
      <c r="A15" s="4" t="s">
        <v>378</v>
      </c>
      <c r="B15" s="11" t="n">
        <v>10.71</v>
      </c>
    </row>
    <row r="16" spans="1:3">
      <c r="A16" s="4" t="s">
        <v>379</v>
      </c>
      <c r="B16" s="11" t="n">
        <v>30.57</v>
      </c>
    </row>
    <row r="17" spans="1:3">
      <c r="A17" s="4" t="s">
        <v>380</v>
      </c>
      <c r="B17" s="11" t="n">
        <v>11.14</v>
      </c>
    </row>
    <row r="18" spans="1:3">
      <c r="A18" s="4" t="s">
        <v>381</v>
      </c>
      <c r="B18" s="11" t="n">
        <v>9.92</v>
      </c>
      <c r="C18" s="9" t="n">
        <v>11.62</v>
      </c>
    </row>
    <row r="19" spans="1:3">
      <c r="A19" s="4" t="s">
        <v>382</v>
      </c>
      <c r="B19" s="11" t="n">
        <v>8.94</v>
      </c>
    </row>
    <row r="20" spans="1:3">
      <c r="A20" s="4" t="s">
        <v>383</v>
      </c>
      <c r="B20" s="9" t="n">
        <v>9.75</v>
      </c>
    </row>
    <row r="21" spans="1:3">
      <c r="A21" s="3" t="s">
        <v>385</v>
      </c>
    </row>
    <row r="22" spans="1:3">
      <c r="A22" s="4" t="s">
        <v>386</v>
      </c>
      <c r="B22" s="4" t="s">
        <v>387</v>
      </c>
      <c r="C22" s="4" t="s">
        <v>388</v>
      </c>
    </row>
    <row r="23" spans="1:3">
      <c r="A23" s="4" t="s">
        <v>382</v>
      </c>
      <c r="B23" s="4" t="s">
        <v>389</v>
      </c>
    </row>
    <row r="24" spans="1:3">
      <c r="A24" s="4" t="s">
        <v>383</v>
      </c>
      <c r="B24" s="4" t="s">
        <v>390</v>
      </c>
    </row>
    <row r="25" spans="1:3">
      <c r="A25" s="3" t="s">
        <v>391</v>
      </c>
    </row>
    <row r="26" spans="1:3">
      <c r="A26" s="4" t="s">
        <v>376</v>
      </c>
      <c r="B26" s="7" t="n">
        <v>32453</v>
      </c>
    </row>
    <row r="27" spans="1:3">
      <c r="A27" s="4" t="s">
        <v>380</v>
      </c>
      <c r="B27" s="5" t="n">
        <v>669</v>
      </c>
    </row>
    <row r="28" spans="1:3">
      <c r="A28" s="4" t="s">
        <v>381</v>
      </c>
      <c r="B28" s="5" t="n">
        <v>21602</v>
      </c>
      <c r="C28" s="7" t="n">
        <v>32453</v>
      </c>
    </row>
    <row r="29" spans="1:3">
      <c r="A29" s="4" t="s">
        <v>382</v>
      </c>
      <c r="B29" s="5" t="n">
        <v>17474</v>
      </c>
    </row>
    <row r="30" spans="1:3">
      <c r="A30" s="4" t="s">
        <v>383</v>
      </c>
      <c r="B30" s="7" t="n">
        <v>210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92</v>
      </c>
      <c r="B1" s="2" t="s">
        <v>1</v>
      </c>
    </row>
    <row r="2" spans="1:2">
      <c r="B2" s="2" t="s">
        <v>393</v>
      </c>
    </row>
    <row r="3" spans="1:2">
      <c r="A3" s="3" t="s">
        <v>350</v>
      </c>
    </row>
    <row r="4" spans="1:2">
      <c r="A4" s="4" t="s">
        <v>394</v>
      </c>
      <c r="B4" s="4" t="s">
        <v>364</v>
      </c>
    </row>
    <row r="5" spans="1:2">
      <c r="A5" s="4" t="s">
        <v>372</v>
      </c>
      <c r="B5" s="4" t="s">
        <v>395</v>
      </c>
    </row>
    <row r="6" spans="1:2">
      <c r="A6" s="4" t="s">
        <v>396</v>
      </c>
      <c r="B6" s="10" t="n">
        <v>16.9</v>
      </c>
    </row>
    <row r="7" spans="1:2">
      <c r="A7" s="4" t="s">
        <v>397</v>
      </c>
      <c r="B7" s="5" t="n">
        <v>347504</v>
      </c>
    </row>
    <row r="8" spans="1:2">
      <c r="A8" s="4" t="s">
        <v>398</v>
      </c>
      <c r="B8" s="10" t="n">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399</v>
      </c>
      <c r="B1" s="2" t="s">
        <v>1</v>
      </c>
    </row>
    <row r="2" spans="1:2">
      <c r="B2" s="2" t="s">
        <v>400</v>
      </c>
    </row>
    <row r="3" spans="1:2">
      <c r="A3" s="3" t="s">
        <v>401</v>
      </c>
    </row>
    <row r="4" spans="1:2">
      <c r="A4" s="4" t="s">
        <v>402</v>
      </c>
      <c r="B4" s="5" t="n">
        <v>1138428</v>
      </c>
    </row>
    <row r="5" spans="1:2">
      <c r="A5" s="4" t="s">
        <v>403</v>
      </c>
      <c r="B5" s="5" t="n">
        <v>760086</v>
      </c>
    </row>
    <row r="6" spans="1:2">
      <c r="A6" s="4" t="s">
        <v>404</v>
      </c>
      <c r="B6" s="5" t="n">
        <v>-127193</v>
      </c>
    </row>
    <row r="7" spans="1:2">
      <c r="A7" s="4" t="s">
        <v>405</v>
      </c>
      <c r="B7" s="5" t="n">
        <v>-347504</v>
      </c>
    </row>
    <row r="8" spans="1:2">
      <c r="A8" s="4" t="s">
        <v>406</v>
      </c>
      <c r="B8" s="5" t="n">
        <v>1423817</v>
      </c>
    </row>
    <row r="9" spans="1:2">
      <c r="A9" s="3" t="s">
        <v>407</v>
      </c>
    </row>
    <row r="10" spans="1:2">
      <c r="A10" s="4" t="s">
        <v>408</v>
      </c>
      <c r="B10" s="9" t="n">
        <v>10.07</v>
      </c>
    </row>
    <row r="11" spans="1:2">
      <c r="A11" s="4" t="s">
        <v>409</v>
      </c>
      <c r="B11" s="11" t="n">
        <v>14.5</v>
      </c>
    </row>
    <row r="12" spans="1:2">
      <c r="A12" s="4" t="s">
        <v>410</v>
      </c>
      <c r="B12" s="11" t="n">
        <v>10.49</v>
      </c>
    </row>
    <row r="13" spans="1:2">
      <c r="A13" s="4" t="s">
        <v>411</v>
      </c>
      <c r="B13" s="11" t="n">
        <v>9.6</v>
      </c>
    </row>
    <row r="14" spans="1:2">
      <c r="A14" s="4" t="s">
        <v>412</v>
      </c>
      <c r="B14" s="9" t="n">
        <v>12.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4</v>
      </c>
    </row>
    <row r="3" spans="1:3">
      <c r="A3" s="3" t="s">
        <v>414</v>
      </c>
    </row>
    <row r="4" spans="1:3">
      <c r="A4" s="4" t="s">
        <v>98</v>
      </c>
      <c r="B4" s="7" t="n">
        <v>2256</v>
      </c>
      <c r="C4" s="7" t="n">
        <v>2266</v>
      </c>
    </row>
    <row r="5" spans="1:3">
      <c r="A5" s="4" t="s">
        <v>70</v>
      </c>
    </row>
    <row r="6" spans="1:3">
      <c r="A6" s="3" t="s">
        <v>414</v>
      </c>
    </row>
    <row r="7" spans="1:3">
      <c r="A7" s="4" t="s">
        <v>98</v>
      </c>
      <c r="B7" s="5" t="n">
        <v>409</v>
      </c>
      <c r="C7" s="5" t="n">
        <v>524</v>
      </c>
    </row>
    <row r="8" spans="1:3">
      <c r="A8" s="4" t="s">
        <v>71</v>
      </c>
    </row>
    <row r="9" spans="1:3">
      <c r="A9" s="3" t="s">
        <v>414</v>
      </c>
    </row>
    <row r="10" spans="1:3">
      <c r="A10" s="4" t="s">
        <v>98</v>
      </c>
      <c r="B10" s="7" t="n">
        <v>1847</v>
      </c>
      <c r="C10" s="7" t="n">
        <v>17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6"/>
    <col customWidth="1" max="3" min="3" width="16"/>
  </cols>
  <sheetData>
    <row r="1" spans="1:3">
      <c r="A1" s="1" t="s">
        <v>415</v>
      </c>
      <c r="B1" s="2" t="s">
        <v>1</v>
      </c>
    </row>
    <row r="2" spans="1:3">
      <c r="B2" s="2" t="s">
        <v>2</v>
      </c>
      <c r="C2" s="2" t="s">
        <v>64</v>
      </c>
    </row>
    <row r="3" spans="1:3">
      <c r="A3" s="3" t="s">
        <v>416</v>
      </c>
    </row>
    <row r="4" spans="1:3">
      <c r="A4" s="4" t="s">
        <v>417</v>
      </c>
      <c r="B4" s="4" t="s">
        <v>418</v>
      </c>
      <c r="C4" s="4" t="s">
        <v>418</v>
      </c>
    </row>
    <row r="5" spans="1:3">
      <c r="A5" s="4" t="s">
        <v>419</v>
      </c>
      <c r="B5" s="4" t="s">
        <v>420</v>
      </c>
      <c r="C5" s="4" t="s">
        <v>420</v>
      </c>
    </row>
    <row r="6" spans="1:3">
      <c r="A6" s="4" t="s">
        <v>421</v>
      </c>
      <c r="B6" s="4" t="s">
        <v>422</v>
      </c>
      <c r="C6" s="4" t="s">
        <v>423</v>
      </c>
    </row>
    <row r="7" spans="1:3">
      <c r="A7" s="4" t="s">
        <v>424</v>
      </c>
      <c r="B7" s="4" t="s">
        <v>425</v>
      </c>
      <c r="C7" s="4" t="s">
        <v>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20"/>
  </cols>
  <sheetData>
    <row r="1" spans="1:6">
      <c r="A1" s="1" t="s">
        <v>88</v>
      </c>
      <c r="B1" s="2" t="s">
        <v>89</v>
      </c>
      <c r="C1" s="2" t="s">
        <v>90</v>
      </c>
      <c r="D1" s="2" t="s">
        <v>91</v>
      </c>
      <c r="E1" s="2" t="s">
        <v>92</v>
      </c>
      <c r="F1" s="2" t="s">
        <v>93</v>
      </c>
    </row>
    <row r="2" spans="1:6">
      <c r="A2" s="4" t="s">
        <v>94</v>
      </c>
      <c r="B2" s="5" t="n">
        <v>44000614</v>
      </c>
      <c r="C2" s="5" t="n">
        <v>44000614</v>
      </c>
    </row>
    <row r="3" spans="1:6">
      <c r="A3" s="4" t="s">
        <v>95</v>
      </c>
      <c r="B3" s="7" t="n">
        <v>131330</v>
      </c>
      <c r="C3" s="7" t="n">
        <v>44</v>
      </c>
      <c r="D3" s="7" t="n">
        <v>477087</v>
      </c>
      <c r="E3" s="7" t="n">
        <v>58</v>
      </c>
      <c r="F3" s="7" t="n">
        <v>-345859</v>
      </c>
    </row>
    <row r="4" spans="1:6">
      <c r="A4" s="4" t="s">
        <v>96</v>
      </c>
      <c r="B4" s="5" t="n">
        <v>2209</v>
      </c>
      <c r="C4" s="7" t="n">
        <v>1</v>
      </c>
      <c r="D4" s="5" t="n">
        <v>2208</v>
      </c>
    </row>
    <row r="5" spans="1:6">
      <c r="A5" s="4" t="s">
        <v>97</v>
      </c>
      <c r="C5" s="5" t="n">
        <v>545660</v>
      </c>
    </row>
    <row r="6" spans="1:6">
      <c r="A6" s="4" t="s">
        <v>98</v>
      </c>
      <c r="B6" s="5" t="n">
        <v>2256</v>
      </c>
      <c r="D6" s="5" t="n">
        <v>2256</v>
      </c>
    </row>
    <row r="7" spans="1:6">
      <c r="A7" s="4" t="s">
        <v>78</v>
      </c>
      <c r="B7" s="5" t="n">
        <v>-7645</v>
      </c>
      <c r="F7" s="5" t="n">
        <v>-7645</v>
      </c>
    </row>
    <row r="8" spans="1:6">
      <c r="A8" s="4" t="s">
        <v>99</v>
      </c>
      <c r="B8" s="7" t="n">
        <v>-8</v>
      </c>
      <c r="E8" s="5" t="n">
        <v>-8</v>
      </c>
    </row>
    <row r="9" spans="1:6">
      <c r="A9" s="4" t="s">
        <v>100</v>
      </c>
      <c r="B9" s="5" t="n">
        <v>44546274</v>
      </c>
      <c r="C9" s="5" t="n">
        <v>44546274</v>
      </c>
    </row>
    <row r="10" spans="1:6">
      <c r="A10" s="4" t="s">
        <v>101</v>
      </c>
      <c r="B10" s="7" t="n">
        <v>128142</v>
      </c>
      <c r="C10" s="7" t="n">
        <v>45</v>
      </c>
      <c r="D10" s="7" t="n">
        <v>481551</v>
      </c>
      <c r="E10" s="7" t="n">
        <v>50</v>
      </c>
      <c r="F10" s="7" t="n">
        <v>-353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78</v>
      </c>
      <c r="B4" s="7" t="n">
        <v>-7645</v>
      </c>
      <c r="C4" s="7" t="n">
        <v>-12358</v>
      </c>
    </row>
    <row r="5" spans="1:3">
      <c r="A5" s="3" t="s">
        <v>104</v>
      </c>
    </row>
    <row r="6" spans="1:3">
      <c r="A6" s="4" t="s">
        <v>105</v>
      </c>
      <c r="B6" s="5" t="n">
        <v>250</v>
      </c>
      <c r="C6" s="5" t="n">
        <v>219</v>
      </c>
    </row>
    <row r="7" spans="1:3">
      <c r="A7" s="4" t="s">
        <v>106</v>
      </c>
      <c r="B7" s="5" t="n">
        <v>2256</v>
      </c>
      <c r="C7" s="5" t="n">
        <v>2266</v>
      </c>
    </row>
    <row r="8" spans="1:3">
      <c r="A8" s="4" t="s">
        <v>107</v>
      </c>
      <c r="B8" s="5" t="n">
        <v>-53</v>
      </c>
      <c r="C8" s="5" t="n">
        <v>28</v>
      </c>
    </row>
    <row r="9" spans="1:3">
      <c r="A9" s="4" t="s">
        <v>72</v>
      </c>
      <c r="B9" s="5" t="n">
        <v>454</v>
      </c>
      <c r="C9" s="5" t="n">
        <v>2943</v>
      </c>
    </row>
    <row r="10" spans="1:3">
      <c r="A10" s="4" t="s">
        <v>108</v>
      </c>
      <c r="B10" s="5" t="n">
        <v>133</v>
      </c>
      <c r="C10" s="5" t="n">
        <v>12</v>
      </c>
    </row>
    <row r="11" spans="1:3">
      <c r="A11" s="3" t="s">
        <v>109</v>
      </c>
    </row>
    <row r="12" spans="1:3">
      <c r="A12" s="4" t="s">
        <v>110</v>
      </c>
      <c r="B12" s="5" t="n">
        <v>2516</v>
      </c>
      <c r="C12" s="5" t="n">
        <v>-348</v>
      </c>
    </row>
    <row r="13" spans="1:3">
      <c r="A13" s="4" t="s">
        <v>111</v>
      </c>
      <c r="B13" s="5" t="n">
        <v>-446</v>
      </c>
      <c r="C13" s="5" t="n">
        <v>-1484</v>
      </c>
    </row>
    <row r="14" spans="1:3">
      <c r="A14" s="4" t="s">
        <v>30</v>
      </c>
      <c r="B14" s="5" t="n">
        <v>-83</v>
      </c>
      <c r="C14" s="5" t="n">
        <v>42</v>
      </c>
    </row>
    <row r="15" spans="1:3">
      <c r="A15" s="4" t="s">
        <v>38</v>
      </c>
      <c r="B15" s="5" t="n">
        <v>1442</v>
      </c>
      <c r="C15" s="5" t="n">
        <v>6955</v>
      </c>
    </row>
    <row r="16" spans="1:3">
      <c r="A16" s="4" t="s">
        <v>39</v>
      </c>
      <c r="B16" s="5" t="n">
        <v>-4181</v>
      </c>
      <c r="C16" s="5" t="n">
        <v>-3174</v>
      </c>
    </row>
    <row r="17" spans="1:3">
      <c r="A17" s="4" t="s">
        <v>112</v>
      </c>
      <c r="B17" s="5" t="n">
        <v>-5357</v>
      </c>
      <c r="C17" s="5" t="n">
        <v>-4899</v>
      </c>
    </row>
    <row r="18" spans="1:3">
      <c r="A18" s="3" t="s">
        <v>113</v>
      </c>
    </row>
    <row r="19" spans="1:3">
      <c r="A19" s="4" t="s">
        <v>114</v>
      </c>
      <c r="B19" s="5" t="n">
        <v>-478</v>
      </c>
    </row>
    <row r="20" spans="1:3">
      <c r="A20" s="4" t="s">
        <v>115</v>
      </c>
      <c r="B20" s="5" t="n">
        <v>-53467</v>
      </c>
      <c r="C20" s="5" t="n">
        <v>-47311</v>
      </c>
    </row>
    <row r="21" spans="1:3">
      <c r="A21" s="4" t="s">
        <v>116</v>
      </c>
      <c r="B21" s="5" t="n">
        <v>36777</v>
      </c>
      <c r="C21" s="5" t="n">
        <v>40083</v>
      </c>
    </row>
    <row r="22" spans="1:3">
      <c r="A22" s="4" t="s">
        <v>117</v>
      </c>
      <c r="B22" s="5" t="n">
        <v>-17168</v>
      </c>
      <c r="C22" s="5" t="n">
        <v>-7228</v>
      </c>
    </row>
    <row r="23" spans="1:3">
      <c r="A23" s="3" t="s">
        <v>118</v>
      </c>
    </row>
    <row r="24" spans="1:3">
      <c r="A24" s="4" t="s">
        <v>119</v>
      </c>
      <c r="B24" s="5" t="n">
        <v>2209</v>
      </c>
      <c r="C24" s="5" t="n">
        <v>24</v>
      </c>
    </row>
    <row r="25" spans="1:3">
      <c r="A25" s="4" t="s">
        <v>120</v>
      </c>
      <c r="B25" s="5" t="n">
        <v>2209</v>
      </c>
      <c r="C25" s="5" t="n">
        <v>24</v>
      </c>
    </row>
    <row r="26" spans="1:3">
      <c r="A26" s="4" t="s">
        <v>121</v>
      </c>
      <c r="B26" s="5" t="n">
        <v>1</v>
      </c>
    </row>
    <row r="27" spans="1:3">
      <c r="A27" s="4" t="s">
        <v>122</v>
      </c>
      <c r="B27" s="5" t="n">
        <v>-20315</v>
      </c>
      <c r="C27" s="5" t="n">
        <v>-12103</v>
      </c>
    </row>
    <row r="28" spans="1:3">
      <c r="A28" s="3" t="s">
        <v>27</v>
      </c>
    </row>
    <row r="29" spans="1:3">
      <c r="A29" s="4" t="s">
        <v>123</v>
      </c>
      <c r="B29" s="5" t="n">
        <v>40426</v>
      </c>
      <c r="C29" s="5" t="n">
        <v>50843</v>
      </c>
    </row>
    <row r="30" spans="1:3">
      <c r="A30" s="4" t="s">
        <v>124</v>
      </c>
      <c r="B30" s="7" t="n">
        <v>20111</v>
      </c>
      <c r="C30" s="7" t="n">
        <v>387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03:04Z</dcterms:created>
  <dcterms:modified xmlns:dcterms="http://purl.org/dc/terms/" xmlns:xsi="http://www.w3.org/2001/XMLSchema-instance" xsi:type="dcterms:W3CDTF">2017-05-03T07:03:04Z</dcterms:modified>
</cp:coreProperties>
</file>